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Nature of Oper"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Revenue Recognition" sheetId="12" state="visible" r:id="rId12"/>
    <sheet xmlns:r="http://schemas.openxmlformats.org/officeDocument/2006/relationships" name="Fair Value of Financial Instrum" sheetId="13" state="visible" r:id="rId13"/>
    <sheet xmlns:r="http://schemas.openxmlformats.org/officeDocument/2006/relationships" name="Changes in Accumulated Other Co" sheetId="14" state="visible" r:id="rId14"/>
    <sheet xmlns:r="http://schemas.openxmlformats.org/officeDocument/2006/relationships" name="Net Income per Shar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Warranty Cost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Restructuring, Asset Impairment" sheetId="21" state="visible" r:id="rId21"/>
    <sheet xmlns:r="http://schemas.openxmlformats.org/officeDocument/2006/relationships" name="Segments, Concentrations and Ge" sheetId="22" state="visible" r:id="rId22"/>
    <sheet xmlns:r="http://schemas.openxmlformats.org/officeDocument/2006/relationships" name="Derivative Financial Instrument"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Changes in Accumulated Other 28" sheetId="28" state="visible" r:id="rId28"/>
    <sheet xmlns:r="http://schemas.openxmlformats.org/officeDocument/2006/relationships" name="Net Income per Share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Warranty Costs (Tables)"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Restructuring, Asset Impairme35" sheetId="35" state="visible" r:id="rId35"/>
    <sheet xmlns:r="http://schemas.openxmlformats.org/officeDocument/2006/relationships" name="Segments, Concentrations and 36" sheetId="36" state="visible" r:id="rId36"/>
    <sheet xmlns:r="http://schemas.openxmlformats.org/officeDocument/2006/relationships" name="Derivative Financial Instrume37" sheetId="37" state="visible" r:id="rId37"/>
    <sheet xmlns:r="http://schemas.openxmlformats.org/officeDocument/2006/relationships" name="Organization and Nature of Op38" sheetId="38" state="visible" r:id="rId38"/>
    <sheet xmlns:r="http://schemas.openxmlformats.org/officeDocument/2006/relationships" name="Recent Accounting Standards - A" sheetId="39" state="visible" r:id="rId39"/>
    <sheet xmlns:r="http://schemas.openxmlformats.org/officeDocument/2006/relationships" name="Revenue Recognition - Additiona" sheetId="40" state="visible" r:id="rId40"/>
    <sheet xmlns:r="http://schemas.openxmlformats.org/officeDocument/2006/relationships" name="Revenue Recognition - Disaggreg" sheetId="41" state="visible" r:id="rId41"/>
    <sheet xmlns:r="http://schemas.openxmlformats.org/officeDocument/2006/relationships" name="Revenue Recognition - Summary o" sheetId="42" state="visible" r:id="rId42"/>
    <sheet xmlns:r="http://schemas.openxmlformats.org/officeDocument/2006/relationships" name="Changes in Accumulated Other 43" sheetId="43" state="visible" r:id="rId43"/>
    <sheet xmlns:r="http://schemas.openxmlformats.org/officeDocument/2006/relationships" name="Net Income per Share - Reconcil" sheetId="44" state="visible" r:id="rId44"/>
    <sheet xmlns:r="http://schemas.openxmlformats.org/officeDocument/2006/relationships" name="Inventories - Summary of Invent"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Warranty Costs - Additional Inf" sheetId="49" state="visible" r:id="rId49"/>
    <sheet xmlns:r="http://schemas.openxmlformats.org/officeDocument/2006/relationships" name="Warranty Costs - Changes in Car" sheetId="50" state="visible" r:id="rId50"/>
    <sheet xmlns:r="http://schemas.openxmlformats.org/officeDocument/2006/relationships" name="Debt - Outstanding Debt Obligat" sheetId="51" state="visible" r:id="rId51"/>
    <sheet xmlns:r="http://schemas.openxmlformats.org/officeDocument/2006/relationships" name="Debt - Additional Information (" sheetId="52" state="visible" r:id="rId52"/>
    <sheet xmlns:r="http://schemas.openxmlformats.org/officeDocument/2006/relationships" name="Stockholders' Equity - Addition" sheetId="53" state="visible" r:id="rId53"/>
    <sheet xmlns:r="http://schemas.openxmlformats.org/officeDocument/2006/relationships" name="Stockholders' Equity - Company'" sheetId="54" state="visible" r:id="rId54"/>
    <sheet xmlns:r="http://schemas.openxmlformats.org/officeDocument/2006/relationships" name="Restructuring, Asset Impairme55" sheetId="55" state="visible" r:id="rId55"/>
    <sheet xmlns:r="http://schemas.openxmlformats.org/officeDocument/2006/relationships" name="Restructuring, Asset Impairme56" sheetId="56" state="visible" r:id="rId56"/>
    <sheet xmlns:r="http://schemas.openxmlformats.org/officeDocument/2006/relationships" name="Restructuring, Asset Impairme57" sheetId="57" state="visible" r:id="rId57"/>
    <sheet xmlns:r="http://schemas.openxmlformats.org/officeDocument/2006/relationships" name="Segments, Concentrations and 58" sheetId="58" state="visible" r:id="rId58"/>
    <sheet xmlns:r="http://schemas.openxmlformats.org/officeDocument/2006/relationships" name="Segments, Concentrations and 59" sheetId="59" state="visible" r:id="rId59"/>
    <sheet xmlns:r="http://schemas.openxmlformats.org/officeDocument/2006/relationships" name="Segments, Concentrations and 60" sheetId="60" state="visible" r:id="rId60"/>
    <sheet xmlns:r="http://schemas.openxmlformats.org/officeDocument/2006/relationships" name="Segments, Concentrations and 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17">
  <si>
    <t>Document and Entity Information - shares</t>
  </si>
  <si>
    <t>6 Months Ended</t>
  </si>
  <si>
    <t>Jun. 30, 2018</t>
  </si>
  <si>
    <t>Aug. 01, 2018</t>
  </si>
  <si>
    <t>Document And Entity Information [Abstract]</t>
  </si>
  <si>
    <t>Entity Registrant Name</t>
  </si>
  <si>
    <t>Altra Industrial Motion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Condensed Consolidated Balance Sheets - USD ($) $ in Thousands</t>
  </si>
  <si>
    <t>Dec. 31, 2017</t>
  </si>
  <si>
    <t>Current assets:</t>
  </si>
  <si>
    <t>Cash and cash equivalents</t>
  </si>
  <si>
    <t>Trade receivables, less allowance for doubtful accounts of $4,802 and $4,542 at June 30, 2018 and December 31, 2017, respectively</t>
  </si>
  <si>
    <t>Inventories</t>
  </si>
  <si>
    <t>Income tax receivable</t>
  </si>
  <si>
    <t>Prepaid expenses and other current assets</t>
  </si>
  <si>
    <t>Assets held for sale</t>
  </si>
  <si>
    <t>Total current assets</t>
  </si>
  <si>
    <t>Property, plant and equipment, net</t>
  </si>
  <si>
    <t>Intangible assets, net</t>
  </si>
  <si>
    <t>Goodwill</t>
  </si>
  <si>
    <t>Deferred income taxes</t>
  </si>
  <si>
    <t>Other non-current assets, net</t>
  </si>
  <si>
    <t>Total assets</t>
  </si>
  <si>
    <t>Current liabilities:</t>
  </si>
  <si>
    <t>Accounts payable</t>
  </si>
  <si>
    <t>Accrued payroll</t>
  </si>
  <si>
    <t>Accruals and other current liabilities</t>
  </si>
  <si>
    <t>Income tax payable</t>
  </si>
  <si>
    <t>Current portion of long-term debt</t>
  </si>
  <si>
    <t>Total current liabilities</t>
  </si>
  <si>
    <t>Long-term debt - less current portion</t>
  </si>
  <si>
    <t>Pension liabilities</t>
  </si>
  <si>
    <t>Long-term taxes payable</t>
  </si>
  <si>
    <t>Other long-term liabilities</t>
  </si>
  <si>
    <t>Commitments and Contingencies (Note 16)</t>
  </si>
  <si>
    <t xml:space="preserve"> </t>
  </si>
  <si>
    <t>Stockholders’ equity:</t>
  </si>
  <si>
    <t>Common stock ($0.001 par value per share, 90,000,000 shares authorized, 29,107,811, and 29,058,117 shares issued and outstanding at June 30, 2018 and December 31, 2017,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7</t>
  </si>
  <si>
    <t>Income Statement [Abstract]</t>
  </si>
  <si>
    <t>Net sales</t>
  </si>
  <si>
    <t>Cost of sales</t>
  </si>
  <si>
    <t>Gross profit</t>
  </si>
  <si>
    <t>Operating expenses:</t>
  </si>
  <si>
    <t>Selling, general and administrative expenses</t>
  </si>
  <si>
    <t>Research and development expenses</t>
  </si>
  <si>
    <t>Restructuring and consolidation costs</t>
  </si>
  <si>
    <t>Total operating expenses</t>
  </si>
  <si>
    <t>Income from operations</t>
  </si>
  <si>
    <t>Other non-operating income and expense:</t>
  </si>
  <si>
    <t>Loss on settlement of pension plan</t>
  </si>
  <si>
    <t>Interest expense, net</t>
  </si>
  <si>
    <t>Other non-operating expense/(income), net</t>
  </si>
  <si>
    <t>Loss on extinguishment of convertible debt</t>
  </si>
  <si>
    <t>Total other non-operating (income) expense, net</t>
  </si>
  <si>
    <t>Income before income taxes</t>
  </si>
  <si>
    <t>Provision for income taxes</t>
  </si>
  <si>
    <t>Net income</t>
  </si>
  <si>
    <t>Weighted average shares, basic</t>
  </si>
  <si>
    <t>Weighted average shares, diluted</t>
  </si>
  <si>
    <t>Net income per share:</t>
  </si>
  <si>
    <t>Basic net income</t>
  </si>
  <si>
    <t>Diluted net income</t>
  </si>
  <si>
    <t>Cash dividend declared</t>
  </si>
  <si>
    <t>Condensed Consolidated Statements of Comprehensive Income - USD ($) $ in Thousands</t>
  </si>
  <si>
    <t>Statement Of Income And Comprehensive Income [Abstract]</t>
  </si>
  <si>
    <t>Net Income</t>
  </si>
  <si>
    <t>Other Comprehensive income:</t>
  </si>
  <si>
    <t>Foreign currency translation adjustment</t>
  </si>
  <si>
    <t>Reclassification adjustment from loss on partial settlement of pension plan, net of tax</t>
  </si>
  <si>
    <t>Change in defined benefit pension plans, net of tax</t>
  </si>
  <si>
    <t>Change in fair value of derivative financial instruments</t>
  </si>
  <si>
    <t>Other comprehensive income:</t>
  </si>
  <si>
    <t>Comprehensive income</t>
  </si>
  <si>
    <t>Condensed Consolidated Statements of Cash Flows - USD ($) $ in Thousands</t>
  </si>
  <si>
    <t>Cash flows from operating activities</t>
  </si>
  <si>
    <t>Adjustments to reconcile net income to net operating cash flows:</t>
  </si>
  <si>
    <t>Depreciation</t>
  </si>
  <si>
    <t>Amortization of intangible assets</t>
  </si>
  <si>
    <t>Amortization of deferred financing costs</t>
  </si>
  <si>
    <t>Loss on foreign currency, net</t>
  </si>
  <si>
    <t>(Gain)/Loss on disposal / impairment of fixed assets</t>
  </si>
  <si>
    <t>Loss on extinguishment of debt</t>
  </si>
  <si>
    <t>Stock based compensation</t>
  </si>
  <si>
    <t>Amortization of inventory fair value adjustment</t>
  </si>
  <si>
    <t>Changes in assets and liabilities:</t>
  </si>
  <si>
    <t>Trade receivables</t>
  </si>
  <si>
    <t>Accounts payable and accrued liabilities</t>
  </si>
  <si>
    <t>Other current assets and liabilities</t>
  </si>
  <si>
    <t>Other operating assets and liabilities</t>
  </si>
  <si>
    <t>Net cash provided by operating activities</t>
  </si>
  <si>
    <t>Cash flows from investing activities</t>
  </si>
  <si>
    <t>Purchase of property, plant and equipment</t>
  </si>
  <si>
    <t>Net cash used in investing activities</t>
  </si>
  <si>
    <t>Working capital settlement from prior year acquisitions</t>
  </si>
  <si>
    <t>Acquisition of Aluminum Die Casting, S.r.L.</t>
  </si>
  <si>
    <t>Cash flows from financing activities</t>
  </si>
  <si>
    <t>Payments on Revolving Credit Facility</t>
  </si>
  <si>
    <t>Dividend payments</t>
  </si>
  <si>
    <t>Borrowing under Revolving Credit Facility</t>
  </si>
  <si>
    <t>Payments of equipment, working capital notes, mortgages, and other debts</t>
  </si>
  <si>
    <t>Cash paid to redeem Convertible Notes</t>
  </si>
  <si>
    <t>Shares surrendered for tax withholding</t>
  </si>
  <si>
    <t>Net cash used in financing activities</t>
  </si>
  <si>
    <t>Effect of exchange rate changes on cash and cash equivalents</t>
  </si>
  <si>
    <t>Net change in cash and cash equivalents</t>
  </si>
  <si>
    <t>Cash and cash equivalents at beginning of year</t>
  </si>
  <si>
    <t>Cash and cash equivalents at end of period</t>
  </si>
  <si>
    <t>Cash paid during the period for:</t>
  </si>
  <si>
    <t>Interest</t>
  </si>
  <si>
    <t>Income taxes</t>
  </si>
  <si>
    <t>Non-cash Financing and Investing</t>
  </si>
  <si>
    <t>Conversion of Convertible Notes to common stock</t>
  </si>
  <si>
    <t>Condensed Consolidated Statements of Stockholders' Equity - USD ($) shares in Thousands, $ in Thousands</t>
  </si>
  <si>
    <t>Total</t>
  </si>
  <si>
    <t>Common Stock [Member]</t>
  </si>
  <si>
    <t>Additional Paid in Capital [Member]</t>
  </si>
  <si>
    <t>Retained Earnings [Member]</t>
  </si>
  <si>
    <t>Accumulated Other Comprehensive Income (Loss) [Member]</t>
  </si>
  <si>
    <t>Beginning balance at Dec. 31, 2016</t>
  </si>
  <si>
    <t>Beginning balance (in shares) at Dec. 31, 2016</t>
  </si>
  <si>
    <t>Increase (Decrease) in Stockholders' Equity [Roll Forward]</t>
  </si>
  <si>
    <t>Stock-based compensation and vesting of restricted stock</t>
  </si>
  <si>
    <t>Stock-based compensation and vesting of restricted stock (in shares)</t>
  </si>
  <si>
    <t>Conversion of convertible debt</t>
  </si>
  <si>
    <t>Conversion of Convertible Debt (in shares)</t>
  </si>
  <si>
    <t>Dividends declared</t>
  </si>
  <si>
    <t>Change in fair value of Derivative Financial Instruments, net of tax</t>
  </si>
  <si>
    <t>Cumulative foreign currency translation adjustment</t>
  </si>
  <si>
    <t>Ending balance at Jun. 30, 2017</t>
  </si>
  <si>
    <t>Ending balance (in shares) at Jun. 30, 2017</t>
  </si>
  <si>
    <t>Beginning balance at Dec. 31, 2017</t>
  </si>
  <si>
    <t>Beginning balance (in shares) at Dec. 31, 2017</t>
  </si>
  <si>
    <t>Minimum Pension adjustment, net of tax</t>
  </si>
  <si>
    <t>Ending balance at Jun. 30, 2018</t>
  </si>
  <si>
    <t>Ending balance (in shares) at Jun. 30, 2018</t>
  </si>
  <si>
    <t>Condensed Consolidated Statements of Stockholders' Equity (Parenthetical)</t>
  </si>
  <si>
    <t>Jun. 30, 2018$ / shares</t>
  </si>
  <si>
    <t>Organization and Nature of Operations</t>
  </si>
  <si>
    <t>Organization Consolidation And Presentation Of Financial Statements [Abstract]</t>
  </si>
  <si>
    <t xml:space="preserve">1. Organization and Nature of Operations Headquartered in Braintree, Massachusetts, Altra Industrial Motion Corp. (the “Company”, “we”, or “our”) is a leading multi-national designer, producer and marketer of a wide range of electro-mechanical power transmission products. The Company brings together strong brands covering over 42 product lines with production facilities in 12 countries. Altra’s leading brands include Ameridrives Couplings, Bauer Gear Motor, Bibby Turboflex, Boston Gear, Delroyd Worm Gear, Formsprag Clutch, Guardian Couplings, Huco, Industrial Clutch, Inertia Dynamics, Kilian Manufacturing, Lamiflex Couplings, Marland Clutch, Matrix, Nuttall Gear, Stieber Clutch, Stromag, Svendborg Brakes, TB Wood’s, Twiflex, Warner Electric, Warner Linear, and Wichita Clutch. </t>
  </si>
  <si>
    <t>Basis of Presentation</t>
  </si>
  <si>
    <t>2. Basis of Presentation The Company’s unaudited condensed consolidated financial statements have been prepared in accordance with the instructions to Form 10-Q and do not include all of the information and note disclosures required by generally accepted accounting principles in the United States, or GAAP. These statements should be read in conjunction with the financial statements and notes thereto included in the Company’s Annual Report on Form 10-K for the year ended December 31, 2017, filed with the U.S. Securities and Exchange Commission (the “SEC”) on February 23, 2018. In the opinion of management, the accompanying unaudited condensed consolidated financial statements include all adjustments, consisting of normal recurring adjustments, necessary to present fairly the Company’s financial position for the interim periods presented, and cash flows for the interim periods presented. The results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t>
  </si>
  <si>
    <t>Recent Accounting Standards</t>
  </si>
  <si>
    <t>Accounting Changes And Error Corrections [Abstract]</t>
  </si>
  <si>
    <t xml:space="preserve">3. Recent Accounting Standards Recent Accounting Pronouncements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Tax Cuts and Jobs Act (the “2017 U.S. Tax Act”). The ultimate impact of the U.S. Tax Act may differ from this estimate, possibly materially, due to changes in interpretations and assumptions, and guidance that may be issued and actions we may take in response to the 2017 U.S. Tax Act. The 2017 U.S. Tax Act is highly complex and we will continue to assess the impact that various provisions will have on our business. Any subsequent adjustment to these amounts will be recorded to current tax expense in the period when the analysis is complete. As of June 30, 2018, the Company has not completed the accounting for the tax effects of enactment of the 2017 U.S. Tax Act; however, the Company has made a reasonable estimate of the effects on its existing deferred tax balances, the one-time transition tax and provisional state taxes on future repatriations. For the items for which the Company was able to determine a reasonable estimate, the Company recognized a provisional amount of $7.4 million under SAB 118 as a component of income tax expense in the year ended December 31, 2017. In August 2017, the Financial Accounting Standards Board ("FASB") issued Accounting Standards Update (“ASU”) 2017-12, Derivatives and Hedging (Topic 815): Targeted Improvements to Accounting for Hedging Activities (“ASU 2017-12”). This ASU provides new guidance about income statement classification and eliminates the requirement to separately measure and report hedge ineffectiveness. The entire change in fair value for qualifying hedge instruments included in assessment of hedge effectiveness will be recorded in other comprehensive income (“OCI”) and amounts deferred in OCI will be reclassified to earnings in the same income statement line item in which the earnings effect of the hedged item is reported. The guidance will be effective for interim and annual periods for the Company on January 1, 2019, with early adoption permitted. The Company does not expect the adoption of ASU 2017-12 to have a material impact on its consolidated financial statements. In February 2016, the FASB issued ASU 2016-02, Leases (Topic 842) (“ASU 2016-02”). ASU 2016-02 requires management to recognize lease assets and lease liabilities by lessees for all operating leases. ASU 2016-02 is effective for periods beginning after December 15, 2018, including interim periods within those fiscal years on a modified retrospective basis. We have begun the process of reviewing existing agreements and are evaluating the impact of this ASU. We expect to recognize a significant lease obligation upon adoption. Recently Adopted Accounting Standards On January 1, 2018, the Company adopted ASU 2014-09 Revenue from Contracts with Customers (“Topic 606”) (“ASU 2014-09”) and all the related amendments using the modified retrospective approach. The comparative information has not been restated and continues to be reported under the accounting standards in effect for those periods, which has been discussed in the Company’s Annual Report on Form 10-K for the year ended December 31, 2017.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Our sales revenue for product sales is recognized based on a point in time model, at the point control transfers to our customers, which is generally when products are shipped from our manufacturing facilities or when products are delivered to the customer’s named location. When the Company performs shipping and handling activities after the transfer of control to the customer (e.g., when control transfers prior to delivery), such activities are considered as fulfillment activities and, accordingly, the costs are accrued for when the related revenue is recognized. Taxes collected from customers relating to product sales and remitted to governmental authorities are excluded from revenues. See Note 4 Revenue Recognition The adoption of ASU 2014-09 was not material to the Company and, as such, there was no cumulative effect upon the January 1, 2018 adoption date. As the impact of the new revenue standard is not material to the Company, there is no impact disclosure presented as of and for the quarter ended June 30, 2018. In March 2017, the FASB issued ASU 2017-07, Compensation-Retirement Benefits (Topic 715): Improving the Presentation of Net Periodic Pension Cost and Net Periodic Postretirement Benefit Cost (“ASU 2017-07”). ASU 2017-07 changes the income statement presentation of defined benefit and post-retirement benefit plan expense by requiring separation between operating expense (service cost component of net periodic benefit expense) and non-operating expense (all other components of net periodic benefit expense, including but not limited to interest cost, amortization of prior service cost, curtailments and settlements, etc.). ASU 2017-07 became effective for interim and annual periods for the Company on January 1, 2018. The operating expense component is reported with similar compensation costs while the non-operating components are reported outside of operating income. The Company adopted ASU 2017-07 in the first quarter of 2018 using a retrospective transition method. The impact of the adoption was immaterial for the three and six months ended June 30, 2017. The financial statements for the six months ended June 30, 2018 include the impact of the adoption. </t>
  </si>
  <si>
    <t>Revenue Recognition</t>
  </si>
  <si>
    <t>Revenue From Contract With Customer [Abstract]</t>
  </si>
  <si>
    <t xml:space="preserve">4. Revenue Recognition The following disclosure represents the Company’s effort to enable users to understand the nature, amount, timing and uncertainty of revenue and cash flows arising from contracts with customers in accordance with ASU 2014-09. The Company operates through three business segments that are aligned with key product types and end markets served:
•
Couplings, Clutches &amp; Brakes. Couplings are the interface between two shafts, which enable power to be transmitted from one shaft to the other. Clutches in this segment are devices that use mechanical, hydraulic, pneumatic, or friction type connections to facilitate engaging or disengaging two rotating members. Brakes are combinations of interacting parts that work to slow or stop machinery. Products in this segment are generally used in heavy industrial applications and energy markets.
•
Electromagnetic Clutches &amp; Brakes. Products in this segment include brakes and clutches that are used to electronically slow, stop, engage or disengage equipment utilizing electromagnetic friction type connections. Products in this segment are used in industrial and commercial markets including agricultural machinery, material handling, motion control, and turf &amp; garden.
•
Gearing. Gears are utilized to reduce the speed and increase the torque of an electric motor or engine to the level required to drive a particular piece of equipment. Gears produced by the Company are primarily utilized in industrial applications. We distribute our products through three primary distribution channels: Industrial distributors, original equipment manufacturers (OEMs), and direct to end users. Each of these segments sells similar products, which are balanced across end-user industries including, without limitation, energy, food processing, general industrial, material handling, mining, transportation, and turf &amp; garden. The following table disaggregates our revenue for each reportable segment. The Company believes that disaggregating revenue into these categories achieves the disclosure objective to depict how the nature, amount, timing, and uncertainty of revenue and cash flows are affected by economic factors.
Quarter Ended June 30,
Year to Date Ended June 30,
2018
2017
2018
2017
Net Sales:
Couplings, Clutches &amp; Brakes
$
122,734
$
110,969
$
242,907
$
217,201
Electromagnetic Clutches &amp; Brakes
65,136
$
65,281
$
134,243
$
129,159
Gearing
51,567
$
49,149
$
105,452
$
96,177
Inter-segment eliminations
(2,114
)
$
(2,042
)
$
(4,894
)
$
(3,745
)
Net sales
$
237,323
$
223,357
$
477,708
$
438,792
Net sales to third parties by geographic region are as follows:
Net Sales
Quarter Ended
Year to Date Ended
June 30, 2018
June 30, 2017
June 30, 2018
June 30, 2017
North America (primarily U.S.)
$
119,023
$
115,236
$
244,716
$
230,376
Europe
91,308
84,983
184,790
168,275
Asia and other
26,992
23,138
48,202
40,141
Total
$
237,323
$
223,357
$
477,708
$
438,792
The Company considers customer purchase orders, which in some cases are governed by master sales agreements, to be the contracts with a customer. The Company’s contracts with customers are generally for product only, and do not include other performance obligations such as professional services, extended warranties, or other material rights.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s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Revenue is recognized when control of the product is transferred to the customer (i.e., when the Company’s performance obligation is satisfied), which typically occurs at shipment from the Company’s manufacturing site or delivery to the customer’s named location. In determining whether control has transferred, the Company considers if there is a present right to payment and legal title, along with risks and rewards of ownership having transferred to the customer. In certain circumstances, the Company manufactures customized product without alternative use for its customers, which would generally result in the transfer of control over time. The Company has evaluated the amount of revenue subject to recognition over time and concluded that it is immaterial. At times, the Company receives orders for products to be delivered over multiple dates that may extend across reporting periods. The Company invoices for each delivery upon shipment and recognizes revenues for each distinct product delivered, assuming transfer of control has occurred. As scheduled delivery dates are within one year, under the optional exemption provided by ASC 606-10-50-14 revenues allocated to future shipments of partially completed contracts are not disclosed. The Company generally provides an assurance warranty that its products will substantially conform to the published specifications for twelve months from the date of shipment. The Company’s liability typically is limited to either a credit equal to the purchase price or replacement of the defective part. Returns under warranty have historically been immaterial. The Company does not consider activities related to such warranty, if any, to be a separate performance obligation. For certain of its products, the Company will separately sell extended warranty and service policies to its customers. These policies typically are for periods ranging from one to three years. Payments received are deferred and recognized over the policy period. For all periods presented, the revenue recognized and the revenue deferred under these policies is not material to the unaudited condensed consolidated financial statements. The payment terms and conditions in our customer contracts vary. In some cases, customers will partially prepay for their goods; in other cases, after appropriate credit evaluations, payment will be due in arrears. In addition, there are constraints that cause variability in the ultimate consideration to be recognized. These constraints typically include early payment discounts, volume rebates, rights of return, surcharges, and other customer consolidation. When the timing of the Company’s recognition of revenue is different from the timing of payments made by the customer, the Company recognizes either a contract asset (performance precedes contractual due date) or a contract liability (customer payment precedes performance or is in excess of estimates of what the Company expects to be entitled to). Contracts with payment in arrears are recognized as receivables. The opening and closing balances of the Company’s contract asset, contract liability, and receivables are as follows:
Deferred Revenue (Current)
Accounts Receivable
Beginning - January 1, 2018
$
2,189
$
135,499
Closing - June 30, 2018
5,155
146,419
Increase/(Decrease)
$
2,966
$
10,920
The amounts of revenue recognized in the year to date period ended June 30, 2018 that were included in deferred revenue was $5.2 million. This revenue consists primarily of revenue recognized for prepaid shipments of product. The Company has concluded that none of the costs it has incurred to obtain and fulfill its contracts meet the capitalization criteria, and as such, there are no costs deferred and recognized as assets on the unaudited condensed consolidated balance sheets. </t>
  </si>
  <si>
    <t>Fair Value of Financial Instruments</t>
  </si>
  <si>
    <t>Fair Value Disclosures [Abstract]</t>
  </si>
  <si>
    <t xml:space="preserve">5. Fair Value of Financial Instruments Fair value is determined based upon the exit price that would be received to sell an asset or paid to transfer a liability, in each case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in active markets; quoted prices in markets with insufficient volume or infrequent transactions (markets that are not active); or other inputs that are observable or can be corroborated by observable market data.
•
Level 3: Unobservable inputs to the valuation methodology that are significant to the measurement of fair value of assets or liabilities. The Company considers all highly liquid investments purchased with a remaining maturity of three months or less to be cash equivalents. The carrying values of financial instruments, including accounts receivable, cash equivalents, accounts payable, and other accrued liabilities approximate fair value. Debt under the 2015 Credit Agreement (and defined below in Note 11 Debt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that take into account the present value of estimated future cash flows and the ability of the Company or the financial counterparty to perform. For interest rate and cross currency swaps, the significant inputs to these models are interest rate curves for discounting future cash flows, which are adjusted for credit risk. For forward foreign currency contracts, the significant inputs are interest rate curves for discounting future cash flows, and exchange rate curves of the foreign currency for translating future cash flows. See additional discussion of the Company’s use of financial instruments including a cross-currency swap included in Note 16 Derivative Financial Instruments </t>
  </si>
  <si>
    <t>Changes in Accumulated Other Comprehensive Loss by Component</t>
  </si>
  <si>
    <t>Equity [Abstract]</t>
  </si>
  <si>
    <t xml:space="preserve">6. Changes in Accumulated Other Comprehensive Loss by Component The following is a reconciliation of changes in accumulated other comprehensive loss by component for the periods presented:
Gains and Losses on Cash Flow Hedges
Defined Benefit Pension Plans
Cumulative Foreign Currency Translation Adjustment
Total
Accumulated Other Comprehensive Loss by Component, January 1, 2018
$
(452
)
$
(3,678
)
$
(45,734
)
$
(49,864
)
Net current-period Other Comprehensive Income Gain/(Loss)
1,078
577
(8,518
)
(6,863
)
Reclassification adjustment from loss on partial settlement of pension plan, net of tax
—
3,815
—
3,815
Accumulated Other Comprehensive Gain/(Loss) by Component, June 30, 2018
$
626
$
714
$
(54,252
)
$
(52,912
)
Gains and Losses on Cash Flow Hedges
Defined Benefit Pension Plans
Cumulative Foreign Currency Translation Adjustment
Total
Accumulated Other Comprehensive Loss by Component, January 1, 2017
$
(646
)
$
(5,668
)
$
(69,772
)
$
(76,086
)
Net current-period Other Comprehensive Income Gain/(Loss)
657
(171
)
13,998
14,484
Accumulated Other Comprehensive Gain/(Loss) by Component, June 30, 2017
$
11
$
(5,839
)
$
(55,774
)
$
(61,602
) </t>
  </si>
  <si>
    <t>Net Income per Share</t>
  </si>
  <si>
    <t>Earnings Per Share [Abstract]</t>
  </si>
  <si>
    <t>7 . Net Income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s are included in the per share calculations when the effect of their inclusion is dilutive. The following is a reconciliation of basic to diluted net income per share:
Quarter Ended
Year to Date Ended
June 30, 2018
June 30, 2017
June 30, 2018
June 30, 2017
Net income
$
19,007
$
15,384
$
28,008
$
25,710
Shares used in net income per common share - basic
28,979
28,978
29,085
28,873
Incremental shares of unvested restricted common stock
110
136
160
169
Shares used in net income per common share - diluted
29,089
29,114
29,245
29,042
Earnings per share:
Basic net income
$
0.66
$
0.53
$
0.96
$
0.89
Diluted net income
$
0.65
$
0.53
$
0.96
$
0.89</t>
  </si>
  <si>
    <t>Inventory Disclosure [Abstract]</t>
  </si>
  <si>
    <t>8. Inventories Inventories at June 30, 2018 and December 31, 2017 consisted of the following:
June 30, 2018
December 31, 2017
Raw materials
$
51,669
$
49,351
Work in process
20,037
22,914
Finished goods
77,886
73,346
$
149,592
$
145,611</t>
  </si>
  <si>
    <t>Goodwill and Intangible Assets</t>
  </si>
  <si>
    <t>Goodwill And Intangible Assets Disclosure [Abstract]</t>
  </si>
  <si>
    <t xml:space="preserve">9. Goodwill and Intangible Assets Changes in goodwill from January 1, 2018 through June 30, 2018 were as follows:
Couplings, Clutches &amp; Brakes
Electromagnetic Clutches &amp; Brakes
Gearing
Total
Net goodwill balance January 1, 2018
$
119,963
$
37,905
$
48,172
$
206,040
Acquisition of Aluminum Die Casting
958
-
-
958
Impact of changes in foreign currency
(3,296
)
(120
)
(290
)
(3,706
)
Net goodwill balance June 30, 2018
$
117,625
$
37,785
$
47,882
$
203,292
Other intangible assets as of June 30, 2018 and December 31, 2017 consisted of the following:
June 30, 2018
December 31, 2017
Cost
Accumulated Amortization
Net
Cost
Accumulated Amortization
Net
Other intangible assets
Intangible assets not subject to amortization:
Tradenames and trademarks
$
53,923
$
—
$
53,923
$
54,883
$
—
$
54,883
Intangible assets subject to amortization:
Customer relationships
173,887
76,840
97,047
177,207
72,970
104,237
Product technology and patents
6,015
5,346
669
5,853
5,360
493
Total intangible assets
$
233,825
$
82,186
$
151,639
$
237,943
$
78,330
$
159,613
The Company recorded $2.4 million and $2.1 million of amortization expense in the quarters ended June 30, 2018 and 2017, respectively, and recorded $4.9 million and $4.7 million of amortization expense in the year to date periods ended June 30, 2018 and 2017, respectively. The estimated amortization expense for intangible assets is approximately $4.7 million for the remainder of 2018, $9.6 million in each of the next four years and then $54.6 million thereafter. </t>
  </si>
  <si>
    <t>Warranty Costs</t>
  </si>
  <si>
    <t>Guarantees [Abstract]</t>
  </si>
  <si>
    <t>10. 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unaudited condensed consolidated balance sheets. Estimates are established using historical information as to the nature, frequency and average costs of warranty claims. Changes in the carrying amount of accrued product warranty costs for each of the quarters ended June 30, 2018 and 2017 are as follows:
June 30, 2018
June 30, 2017
Balance at beginning of period
$
7,479
$
9,158
Accrued current period warranty expense
514
355
Payments and adjustments
(1,356
)
(1,161
)
Balance at end of period
$
6,637
$
8,352</t>
  </si>
  <si>
    <t>Debt</t>
  </si>
  <si>
    <t>Debt Disclosure [Abstract]</t>
  </si>
  <si>
    <t>11. Debt Outstanding debt obligations at June 30, 2018 and December 31, 2017 were as follows.
June 30, 2018
December 31, 2017
Debt:
Revolving Credit Facility
$
249,210
$
262,915
Mortgages
12,028
12,833
Capital leases
150
223
Total debt
261,388
275,971
Less current portion of long-term debt
(1,364
)
(384
)
Total long-term debt, net of unaccreted discount
$
260,024
$
275,587
Second Amended and Restated Credit Agreement On October 22, 2015, the Company entered into a Second Amended and Restated Credit Agreement, which may be amended from time to time (as amended, the “2015 Credit Agreement”). Under the 2015 Credit Agreement, the amount of the Company’s prior revolving credit facility was increased to $350 million (as amended, the “2015 Revolving Credit Facility”). The amounts available under the 2015 Revolving Credit Facility can be used for general corporate purposes, including acquisitions, and to repay existing indebtedness. The stated maturity of the 2015 Revolving Credit Facility is October 22, 2020. The amounts available under the 2015 Revolving Credit Facility may be drawn upon in accordance with the terms of the 2015 Credit Agreement. All amounts outstanding under the 2015 Revolving Credit Facility are due on the stated maturity or such earlier time, if any, required under the 2015 Credit Agreement. The amounts owed under the 2015 Revolving Credit Facility may be prepaid at any time, subject to usual notification and breakage payment provisions. Interest on the amounts outstanding under the 2015 Revolving Credit Facility is calculated using either an ABR Rate or Eurodollar Rate, plus the applicable margin. The applicable margins for Eurodollar Loans are between 1.25% to 2.00%, and for ABR Loans are between 0.25% and 1.00%. The amounts of the margins are calculated based on either a consolidated total net leverage ratio (as defined in the 2015 Credit Agreement), or the then applicable rating(s) of the Company’s debt and then to the extent as provided in the 2015 Credit Agreement. The rate at December 31, 2015 was 1.5%. A portion of the 2015 Revolving Credit Facility may also be used for the issuance of letters of credit, and a portion of the amount of the 2015 Revolving Credit Facility is available for borrowings in certain agreed upon foreign currencies. The 2015 Credit Agreement contains various affirmative and negative covenants and restrictions, which among other things, will require the Borrowers (as defined in the 2015 Credit Agreement) to provide certain financial reports to the Lenders (as defined in the 2015 Credit Agreement), require the Company to maintain certain financial covenants relating to consolidated leverage and interest coverage, limit maximum annual capital expenditures, and limit the ability of the Company and its subsidiaries to incur or guarantee additional indebtedness, pay dividends or make other equity distributions, purchase or redeem capital stock or debt, make certain investments, sell assets, engage in certain transactions, and effect a consolidation or merger. The 2015 Credit Agreement also contains customary events of default. On October 21, 2016, the Company entered into an agreement to amend the 2015 Credit Agreement (the “October 2016 Amendment”). The October 2016 Amendment, which became effective upon the closing of the Stromag Acquisition on December 30, 2016, increased the 2015 Revolving Credit Facility by $75 million to $425 million. The Company used additional borrowings under the increased 2015 Revolving Credit Facility to finance the Stromag Acquisition. In addition, the October 2016 Amendment increased the multicurrency sublimit to $250 million and adjusted certain financial covenants. The pricing terms and maturity date under the 2015 Credit Agreement remain unchanged. The Company paid $0.6 million in fees in connection with the October 2016 Amendment, which is recorded in other non-current assets. As of June 30, 2018, we had $249.2 million outstanding on our 2015 Revolving Credit Facility including $236.9 million outstanding on our USD tranche at an interest rate of 3.6% and €10.5 million or $12.3 million outstanding on our Euro tranche at an interest rate of 2.10%. As of June 30, 2018, and December 31, 2017, we had $4.3 million and $3.5 million in letters of credit outstanding, respectively. We had $171.5 million available to borrow under the 2015 Revolving Credit Facility at June 30, 2018 and have the ability to increase the facility by an additional $150 million under certain circumstances. Commitment Letter On March 7, 2018, the Company and Fortive Corporation, a Delaware corporation (“Fortive”), agreed to enter into a transaction (the “Fortive Transaction”) pursuant to which, subject to the terms and conditions of certain definitive agreements, (1) Fortive will transfer certain assets and liabilities constituting a portion of its Automation &amp; Specialty Platform (the “A&amp;S Business”) to a newly created wholly-owned subsidiary of Fortive (“Newco”) and will cause any applicable subsidiaries of Fortive to convey to Fortive or its designated subsidiary (other than Newco or any of Newco’s subsidiaries) certain excluded assets and liabilities (the “Separation”); (2) Fortive will contribute all equity interests in each such subsidiary of Fortive holding assets and liabilities of the A&amp;S Business to Newco in exchange for (i) a number of shares of common stock, par value $0.01 per share of Newco (the “Newco Common Stock”), (ii) securities representing indebtedness of Newco in an aggregate principal amount determined pursuant to such definitive agreements (the “Newco Securities”) and (iii) a cash dividend in an aggregate amount determined pursuant to such definitive agreements (the “Cash Dividend”); (3) Fortive will distribute to its stockholders all of the issued and outstanding shares of Newco Common Stock held by Fortive, at Fortive’s option, by way of an exchange offer (the “Exchange Offer”) or a pro rata dividend, or a combination thereof (the “Distribution”) and (4) a wholly-owned subsidiary of the Company (“Merger Sub”) will merge with and into Newco (the “Merger”), with Newco surviving as a wholly-owned subsidiary of the Company and with the issued and outstanding shares of Newco Common Stock converted in the Merger into shares of common stock of the Company. In addition, as part of the Fortive Transaction, Fortive will transfer In connection with the Fortive Transaction, the Company entered into a commitment letter (the “Commitment Letter”), under which Goldman Sachs Bank USA committed to provide to the Company up to $1,340 million in aggregate principal amount of senior secured term loans (the “GS Term Loans”) and a $300 million senior secured revolving credit facility (the “GS Revolving Loans” and, together with the GS Term Loans, the “GS Loans”), subject to the terms and conditions of the Commitment Letter. The proceeds of the GS Term Loans will be used, together with cash on hand of the Company or its subsidiaries (if necessary), to, among other things, (i) consummate the Direct Sales, (ii) repay in full and extinguish all outstanding indebtedness for borrowed money under the 2015 Credit Agreement and (iii) pay certain fees, costs and expenses in connection with the consummation of the Fortive Transaction. The commitments under the Commitment Letter are subject to customary closing conditions. All obligations of the Company with respect to the GS Loans will be guaranteed by each direct or indirect wholly-owned domestic subsidiary of the Company, and following the effective time of the Merger, by Newco and its direct or indirect wholly-owned domestic subsidiaries, subject to customary exceptions. Convertible Senior Notes In March 2011, the Company issued convertible senior notes (the “Convertible Notes”) due March 1, 2031. The Convertible Notes were guaranteed by the Company’s U.S. domestic subsidiaries. Interest on the Convertible Notes was payable semi-annually in arrears, on March 1 and September 1 of each year, commencing on September 1, 2011 at an annual rate of 2.75%. Proceeds from the Convertible Notes offering were $81.3 million, net of fees and expenses that were capitalized. On December 12, 2016 the Company gave notice to The Bank of New York Mellon Trust Company, N.A., the Trustee under the Indenture governing the Convertible Notes of its intention to redeem all of the Convertible Notes outstanding on January 12, 2017 (the “Redemption Date”), pursuant to the optional redemption provisions in the Indenture. The redemption price for the Convertible Notes was 100% of the principal amount thereof, plus accrued and unpaid interest, if any, to, but not including, the Redemption Date plus a Make-Whole Premium equal to the present values of the remaining scheduled payments of interest on any Convertible Notes through March 1, 2018 (excluding interest accrued to, but excluding, the Redemption Date). In lieu of receiving the redemption price, holders of the Notes could surrender their Convertible Notes for conversion at any time before January 9, 2017. The conversion rate of the Convertible Notes was 39.0809 shares of the Company’s common stock, for each $1,000 of outstanding principal of the Convertible Notes. As of December 31, 2016, Convertible Notes with an outstanding principal amount of approximately $39.3 million were surrendered for conversion, resulting in the issuance of 1.5 million shares of the Company’s common stock. As a result of the conversion, the Company incurred a loss on extinguishment of debt of approximately $1.9 million and the carrying value of the remaining Convertible Notes was $42.9 million net of unamortized discount as of December 31, 2016. In January 2017, additional Convertible Notes with an outstanding principal amount of approximately $44.7 million were converted resulting in the issuance of 1.7 million shares of the Company’s common stock, and $0.9 million of Convertible Notes were redeemed for cash. The Company incurred an additional loss on extinguishment of debt of approximately $1.8 million during the quarter ended March 31, 2017. All Convertible Notes were converted or redeemed as of January 12, 2017. Mortgages Heidelberg Germany During 2015, a foreign subsidiary of the Company entered into a mortgage with a bank for €1.5 million, or $1.7 million, secured by its facility in Heidelberg, Germany to replace its previously existing mortgage. The mortgage has an interest rate of 1.79%, which is payable in monthly installments through August 2023. The mortgage had a remaining principal balance of €1.1 million, or $1.3 million, at June 30, 2018. Esslingen Germany During 2015, a foreign subsidiary of the Company entered into a mortgage with a bank for €6.0 million, or $6.7 million, secured by its facility in Esslingen, Germany. The mortgage has an interest rate of 2.5% per year, which is payable in annual interest payments of €0.1 million, or $0.1 million, to be paid in monthly installments. The mortgage had a remaining principal balance of €5.9 million, or $7.0 million, at June 30, 2018. The principal portion of the mortgage will be due in a lump-sum payment in May 2019. Zlate Moravce Slovakia During the quarter ended March 31, 2016, a foreign subsidiary of the Company entered into a loan with a bank to equip its facility in Zlate Moravce, Slovakia. As of June 30, 2018, the total principal outstanding was €1.6 million, or $1.9 million, and is guaranteed by land security at its parent company facility in Esslingen, Germany. The loan is due in installments from 2016 through 2020, with an interest rate of 1.95%. Angers France During 2015, a foreign subsidiary of the Company entered into a mortgage with a bank for €2.1 million, or $2.3 million, secured by its facility in Angers, France. The mortgage has an interest rate of 1.85% per year which is payable in monthly installments until May 2025. The mortgage had a balance of €1.5 million, or $1.8 million, at June 30, 2018. Capital Leases The Company leases certain equipment under capital lease arrangements, whose obligations are included in both short-term and long-term debt. Capital lease obligations amounted to approximately $0.2 million at June 30, 2018 and approximately $0.2 million at December 31, 2017. Assets subject to capital leases are included in property, plant and equipment with the related amortization recorded as depreciation expense. Overdraft Agreements Certain of our foreign subsidiaries maintain overdraft agreements with financial institutions. There were no borrowings as of June 30, 2018 or December 31, 2017 under any of the overdraft agreements.</t>
  </si>
  <si>
    <t>Stockholders' Equity</t>
  </si>
  <si>
    <t>Stockholders Equity Note [Abstract]</t>
  </si>
  <si>
    <t>12. Stockholders’ Equity Stock-Based Compensation The Company’s 2004 Equity Incentive Plan (the “2004 Plan”) permitted the grant of various forms of stock based compensation to our officers and senior level employees. The 2004 Plan expired in 2014 and, upon expiration, there were 750,576 shares subject to outstanding awards under the 2004 Plan. The 2014 Omnibus Incentive Plan (the “2014 Plan”) was approved by the Company’s stockholders at the Company’s 2014 Annual Meeting of Stockholders. The 2014 Plan provides for various forms of stock based compensation to our directors, executive personnel and other key employees and consultants. Under the 2014 Plan, the total number of shares of common stock available for delivery pursuant to the grant of awards (“Awards”) was originally 750,000. At the Company’s 2017 Annual Meeting of Stockholders, its stockholders approved amendments to the 2014 Plan which, among other things, made an additional 750,000 shares of common stock available for delivery pursuant to the grant of Awards under the 2014 Plan. Shares of our common stock subject to Awards previously granted under the 2004 Plan and outstanding as of the effective date of the 2014 Plan (except for substitute awards) that terminate without being exercised, expire, are forfeited or canceled, are exchanged for Awards that did not involve shares of common stock, are not issued on the stock settlement of a stock appreciation right, are withheld by the Company or tendered by a participant (either actually or by attestation) to pay an option exercise price or to pay the withholding tax on any Award, or are settled in cash in lieu of shares will again be available for Awards under the 2014 Plan. The restricted stock issued pursuant to the 2014 Plan generally vests ratably over a period ranging from immediately to five years from the date of grant, provided, that the vesting of the restricted stock may accelerate upon the occurrence of certain events. Common stock awarded under the 2014 Plan is generally subject to restrictions on transfer, repurchase rights, and other limitations and rights as set forth in the applicable award agreements. The fair value of the repurchased shares of common stock is measured based on the stock price on the date of grant. The 2014 Plan permits the Company to grant, among other things, restricted stock, restricted stock units, and performance share awards to key employees and other persons who make significant contributions to the success of the Company. The restrictions and vesting schedules for restricted stock granted under the 2014 Plan are determined by the Personnel and Compensation Committee of the Company’s Board of Directors. Stock-based compensation expense recorded during the quarters ended June 30, 2018 and 2017, was $2.7 million and $3.2 million, respectively. The Company recognizes stock-based compensation expense on a straight-line basis for the shares vesting ratably under the 2014 Plan and uses the graded-vesting method of recognizing stock-based compensation expense for the performance share awards based on the probability of the specific performance metrics being achieved over the requisite service period. The following table sets forth the activity of the Company’s outstanding restricted stock grants, including shares of restricted stock awarded as a result of the achievement of performance objectives under outstanding performance shares awards, in the quarter ended June 30, 2018:
Shares
Weighted-average grant date fair value
Shares unvested January 1, 2018
221,313
$
31.42
Shares granted
145,458
45.60
Shares for which restrictions lapsed
(82,165
)
45.79
Shares unvested June 30, 2018
284,606
$
36.51
Total remaining unrecognized compensation cost was $7.0 million as of June 30, 2018, which will be recognized over a weighted average remaining period of 3 years. The fair market value of the restricted stock for which the restrictions have lapsed during the quarter ended June 30, 2018 was approximately $3.8 million. Awards of restricted stock are valued based on the fair market value of the Company’s common stock underlying the Awards on the date of grant. 2016 Share Repurchase Program On October 19, 2016, our Board of Directors approved a share repurchase program authorizing the buyback of up to $30.0 million of the Company's common stock through December 31, 2019 (the “2016 Repurchase Program”). The 2016 Repurchase Program replaced the previous share repurchase program, which was terminated. The Company is authorized to purchase shares on the open market, through block trades, in privately negotiated transactions, in compliance with SEC Rule 10b-18 (including through Rule 10b5-1 plans), or in any other appropriate manner. The timing of any shares repurchased will be at the discretion of management and will depend on a number of factors, including price, market conditions and regulatory requirements. Shares acquired through the 2016 Repurchase Program will be retired. The Company retains the right to limit, terminate or extend the 2016 Repurchase Program at any time without prior notice. The Company expects to fund any further repurchases of its common stock through a combination of cash on hand and cash generated by operations. During the quarter ended June 30, 2018, the Company did not repurchase any of its common stock under the 2016 Repurchase Program. Dividends The Company declared a dividend of $0.17 per share of common stock related to the quarter ended June 30, 2018 which was accrued in the balance sheet at June 30, 2018. Future declarations of quarterly cash dividends are subject to approval by the Board of Directors and to the Board’s continuing determination that the declaration of dividends are in the best interest of the Company’s stockholders and are in compliance with all laws and agreements of the Company applicable to the declaration and payment of cash dividends.</t>
  </si>
  <si>
    <t>Restructuring, Asset Impairment, and Transition Expenses</t>
  </si>
  <si>
    <t>Restructuring And Related Activities [Abstract]</t>
  </si>
  <si>
    <t xml:space="preserve">13. Restructuring, Asset Impairment, and Transition Expenses From time to time, the Company has initiated various restructuring programs and incurred severance and other restructuring costs. During 2015, the Company commenced a restructuring plan (the “2015 Altra Plan”) as a result of weak demand in Europe and to make certain adjustments to improve business effectiveness, reduce the number of facilities and streamline the Company's cost structure. The actions taken pursuant to the 2015 Altra Plan included headcount reductions, facility consolidations and related asset impairments, and discretionary spending limitations to improve profitability. The following table details restructuring charges incurred by segment for the periods presented under the 2015 Altra Plan.
Quarter Ended
Year to Date Ended
June 30, 2018
June 30, 2017
June 30, 2018
June 30, 2017
Couplings, Clutches &amp; Brakes
$
—
$
488
$
—
$
1,849
Electromagnetic Clutches &amp; Brakes
—
—
—
—
Gearing
—
488
—
784
Corporate (1)
—
222
—
463
Total
$
—
$
1,198
$
—
$
3,096
There were no costs incurred under the 2015 Altra Plan for the quarter ended June 30, 2018. During the quarter ended September 30, 2017, the Company commenced a new restructuring plan (the “2017 Altra Plan”) as a result of the Stromag Acquisition and to rationalize its global renewable energy business. The actions taken pursuant to the 2017 Altra Plan included reducing headcount, facility consolidations and the elimination of certain costs. The following table details restructuring charges incurred by segment for the periods presented under the 2017 Altra Plan.
Quarter Ended
Year to Date Ended
June 30, 2018
June 30, 2017
June 30, 2018
June 30, 2017
Couplings, Clutches &amp; Brakes
$
479
$
—
$
1,421
$
—
Electromagnetic Clutches &amp; Brakes
—
—
—
—
Gearing
85
—
67
—
Corporate (1)
2
—
21
—
Total
$
566
$
—
$
1,509
$
—
The amounts for the quarter ended June 30, 2018 were comprised primarily of severance costs, and are classified in the accompanying unaudited condensed consolidated statement of income as restructuring costs. The following is a reconciliation of the accrued restructuring costs between January 1, 2018 and June 30, 2018.
2015 Altra Plan
2017 Altra Plan
Total All Plans
Balance at January 1, 2018
$
800
$
208
$
1,008
Restructuring expense incurred
—
1,509
1,509
Cash payments
(296
)
(1,341
)
(1,637
)
Balance at June 30, 2018
$
504
$
376
$
880
The total accrued restructuring reserve as of June 30, 2018 relates to severance costs to be paid to former Company employees. These severance costs are expected to be paid during 2018 and 2019 are recorded in accruals and other current liabilities on the accompanying unaudited condensed consolidated balance sheet. The Company does not expect to incur any additional material restructuring expenses related to the 2015 Altra Plan. The Company expects to incur an additional amount of approximately $1.0 to $3.0 million in expense under the 2017 Altra Plan through 2019. </t>
  </si>
  <si>
    <t>Segments, Concentrations and Geographic Information</t>
  </si>
  <si>
    <t>Segment Reporting [Abstract]</t>
  </si>
  <si>
    <t xml:space="preserve">14. Segments, Concentrations and Geographic Information Segments The Company currently operates through three business segments that are aligned with key product types and end markets served:
•
Couplings, Clutches &amp; Brakes. Couplings are the interface between two shafts, which enable power to be transmitted from one shaft to the other. Clutches in this segment are devices that use mechanical, hydraulic, pneumatic, or friction type connections to facilitate engaging or disengaging two rotating members. Brakes are combinations of interacting parts that work to slow or stop machinery. Products in this segment are generally used in heavy industrial applications and energy markets.
•
Electromagnetic Clutches &amp; Brakes. Products in this segment include brakes and clutches that are used to electronically slow, stop, engage or disengage equipment utilizing electromagnetic friction type connections. Products in this segment are used in industrial and commercial markets including agricultural machinery, material handling, motion control, and turf &amp; garden.
•
Gearing. Gears are utilized to reduce the speed and increase the torque of an electric motor or engine to the level required to drive a particular piece of equipment. Gears produced by the Company are primarily utilized in industrial applications. Segment financial information and a reconciliation of segment results to consolidated results follows:
Quarters Ended June 30,
Year to Date Ended June 30,
2018
2017
2018
2017
Net Sales:
Couplings, Clutches &amp; Brakes
$
122,734
$
110,969
$
242,907
$
217,201
Electromagnetic Clutches &amp; Brakes
65,136
65,281
134,243
129,159
Gearing
51,567
49,149
105,452
96,177
Inter-segment eliminations
(2,114
)
(2,042
)
(4,894
)
(3,745
)
Net sales
$
237,323
$
223,357
$
477,708
$
438,792
Income from operations:
Segment earnings:
Couplings, Clutches &amp; Brakes
$
18,740
$
12,007
$
32,160
$
20,352
Electromagnetic Clutches &amp; Brakes
8,076
8,163
16,744
15,756
Gearing
6,399
6,590
12,515
12,115
Corporate expenses (1)
(4,600
)
(1,198
)
(12,181
)
(3,096
)
Restructuring &amp; consolidation costs
(566
)
(2,413
)
(1,509
)
(4,316
)
Income from operations
$
28,049
$
23,149
$
47,729
$
40,811
Other non-operating (income) expense:
Loss on settlement of pension plan
$
—
$
—
$
5,086
$
—
Net interest expense
2,065
2,031
3,899
3,736
Other non-operating (income), net
(282
)
(136
)
(428
)
(666
)
Loss on extinguishment of convertible debt
—
—
—
1,797
$
1,783
$
1,895
$
8,557
$
4,867
Income before income taxes
26,266
21,254
39,172
35,944
Provision for income taxes
7,259
5,870
11,164
10,234
Net income
$
19,007
$
15,384
$
28,008
$
25,710
(1)
Certain expenses are maintained at the corporate level and not allocated to the segments. These include various administrative expenses related to the Company’s corporate headquarters, depreciation on capitalized software costs, non-capitalizable software implementation costs and acquisition related expenses. Selected information by segment (continued)
Quarter Ended
Year to Date Ended
June 30, 2018
June 30, 2017
June 30, 2018
June 30, 2017
Depreciation and amortization:
Couplings, Clutches &amp; Brakes
$
5,505
$
5,133
$
11,230
$
10,270
Electromagnetic Clutches &amp; Brakes
1,005
1,201
1,935
2,416
Gearing
1,897
1,651
3,775
3,301
Corporate
869
824
1,739
1,628
Total depreciation and amortization
$
9,276
$
8,809
$
18,679
$
17,615
June 30, 2018
June 30, 2017
Total assets:
Couplings, Clutches &amp; Brakes
$
565,603
$
557,642
Electromagnetic Clutches &amp; Brakes
158,325
185,839
Gearing
160,071
137,713
Corporate (2)
22,553
29,893
Total assets
$
906,552
$
911,087
(2)
Corporate assets are primarily cash and cash equivalents, tax related asset accounts, certain capitalized software costs, property, plant and equipment and deferred financing costs. Net sales to third parties by geographic region are as follows:
Net Sales
Quarter Ended
Year to Date Ended
June 30, 2018
June 30, 2017
June 30, 2018
June 30, 2017
North America (primarily U.S.)
$
119,023
$
115,236
$
244,716
$
230,376
Europe
91,308
84,983
184,790
168,275
Asia and other
26,992
23,138
48,202
40,141
Total
$
237,323
$
223,357
$
477,708
$
438,792
Net sales to third parties are attributed to the geographic regions based on the country in which the shipment originates. Concentrations Financial instruments, which are potentially subject to counter party performance and concentrations of credit risk, consist primarily of trade accounts receivable. The Company manages these risks by conducting credit evaluations of customers prior to delivery or commencement of services. When the Company enters into a sales contract, collateral is normally not required from the customer. Payments are typically due within 30 days of billing. An allowance for potential credit losses is maintained, and losses have historically been within management’s expectations. Although the Company did not have any customers that represented total sales greater than 10% in either of the quarters ended June 30, 2018 and 2017, the Gearing business had one customer that approximated 10% of total sales for that segment during the quarter ended June 30, 2018. The Company is also subject to counter party performance risk of loss in the event of non-performance by counterparties to financial instruments, such as cash and investments. Cash and cash equivalents are held by well-established financial institutions. The Company is also exposed to swap counterparty credit risk with well-established financial institutions. </t>
  </si>
  <si>
    <t>Derivative Financial Instruments</t>
  </si>
  <si>
    <t>Derivative Instruments And Hedging Activities Disclosure [Abstract]</t>
  </si>
  <si>
    <t>15. Derivative Financial Instruments The Company enters into contractual derivative arrangements to manage changes in market conditions related to interest on debt obligations, and foreign currency exposures. Derivative instruments utilized during the period include interest rate swap agreements and foreign currency contracts. All derivative instruments are recognized as either assets or liabilities on the balance sheet at fair value at the end of each period.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ross Currency Interest Rate Swaps The Company is exposed to foreign currency and interest rate cash flow exposure related to non-functional currency long-term debt of the Company’s wholly owned Dutch subsidiary. The currency adjustments related to this loan are recorded in Other non-operating (income) expense, net. The offsetting gains and losses on the related derivative contracts are also recorded in Other non-operating (income) expense, net. To manage this foreign currency and interest rate cash flow exposure, the Company entered into a cross-currency interest rate swap that converts $100.0 million of U.S. dollar denominated floating interest payments to functional currency (euro) fixed interest payments during the life of the hedging instrument. In addition, the Company entered into two cross-currency interest rate swaps that convert an additional $70.0 million of the U.S. dollar denominated floating interest payments to functional currency (euro) floating interest payments during the life of the hedging instruments. The effective period of one of the cross-currency interest rate swaps, in the amount of $30 million, expired as of December 31, 2017. The effective period of the second of these two cross-currency interest rate swaps, in the original amount of $40 million, now currently $30 million, expires on December 31, 2018. As changes in foreign exchange and interest rates impact the future cash flow of interest payments, the hedges are intended to offset changes in cash flows attributable to interest rate and foreign exchange movements. The Company designated the $100.0 million swap as a cash flow hedge, with the effective portion of the gain or loss on the derivative reported as a component of other comprehensive income (loss) and reclassified into earnings in the same period or periods during which the hedged transaction impacts earnings. There were no amounts recorded for ineffectiveness for the periods reported herein related to the cross-currency interest rate swaps. Changes in the fair value of a derivative that is designated as and meets all the required criteria for a cash flow hedge are recorded in accumulated other comprehensive income and reclassified into earnings as the underlying hedged item affects earnings. As of June 30, 2018, and 2017, approximately $1.1 million and $0.7 million of net unrealized gains related to the cross-currency interest rate swaps were included in accumulated other comprehensive income (loss), respectively. Interest Rate Swap In January 2017, the Company entered into an interest rate swap agreement designed to fix the variable interest rate payable on a portion of its outstanding borrowings under the 2015 Credit Agreement, for a notional value of $50.0 million, at 1.625%. The effective date was January 31, 2017 and the maturity date is January 31, 2020. The interest rate swap agreement was designed to manage exposure to interest rates on the Company’s variable rate indebtedness. The Company recognizes all derivatives on its balance sheet at fair value. The Company has designated this interest rate swap agreement as a cash flow hedge. Changes in the fair value of the swap will be recognized in other comprehensive income until the hedged items are recognized in earnings. Hedge ineffectiveness, if any, associated with the swap will be reported by the Company in interest expense. The following table summarizes outstanding swaps that the Company has recorded at June 30, 2018.
Initial US$
Date
Derivative
Notional
Entered
Financial
Amount
Floating Leg
Floating Leg
Settlement
Effective
into
Instrument
(thousands)
(swap counterparty)
Fixed Rate
(Company)
Dates
Period of Swap
12/21/2016
Cross currency interest rate swap
$
100,000
Variable rate 1-month USD Libor plus 1.50% to 3/31/17 and 1.75% thereafter
1.027% EUR
N/A
Monthly on the last banking day of each month commencing December 30, 2016
12/23/2016 - 12/31/2019
12/21/2016
Cross currency interest rate swap
40,000
Variable rate 1-month USD Libor plus 1.50% to 3/31/17 and 1.75% thereafter
N/A
Variable rate 1-month EURIBOR, floored at 0.00%, plus 0.920%
Monthly on the last banking day of each month commencing December 30, 2016
12/23/2016 - 12/31/2018
1/31/2017
Interest rate swap
50,000
Variable rate 1-month USD Libor
1.625% USD
N/A
Monthly on the last banking day of each month commencing February 28, 2017
1/31/2017 - 1/31/2020 The following table summarizes the location and fair value, using Level 2 inputs (see Note 5, Fair Value of Financial Instruments, for a description of the fair value levels), of the Company's derivatives designated and not designated as hedging instruments in the unaudited condensed consolidated balance sheets (in thousands).
June 30,
December, 31
Balance Sheet Location
2018
2017
Designated as hedging instruments:
Cross currency swap agreements
Other long-term liabilities
$
12,037
$
15,569
Interest rate swap agreement
Other long-term assets
(711)
(345)
Not designated as hedging instruments:
Cross currency swap agreements
Accruals and other liabilities
3,576
4,597
$
14,902
$
19,821
The following table summarizes the location of (gain) loss reclassified from Accumulated other comprehensive loss into earnings for derivatives designated as hedging instruments and the location of (gain) loss for our derivatives not designated as hedging instruments in the unaudited condensed consolidated statements of income (in thousands).
June 30,
December, 31
Income Statement Location
2018
2017
Designated as hedging instruments:
Cross currency swap agreements
Other non-operating (income) expense, net
$
(2,291
)
$
13,242
Not designated as hedging instruments:
Cross currency swap agreements
Other non-operating (income) expense, net
(1,021
)
3,708
$
(3,312
)
$
16,950</t>
  </si>
  <si>
    <t>Commitments and Contingencies</t>
  </si>
  <si>
    <t>Commitments And Contingencies Disclosure [Abstract]</t>
  </si>
  <si>
    <t>16. Commitments and Contingencies General Litigation The Company is involved in various pending legal proceedings arising out of the ordinary course of business. These proceedings primarily involve commercial claims, product liability claims, personal injury claims, and workers’ compensation claims. None of these legal proceedings are expected to have a material adverse effect on the results of operations, cash flows, or financial condition of the Company. Wi 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There were no material amounts accrued in the accompanying unaudited condensed consolidated balance sheet for potential litigation as of June 30, 2018 or December 31, 2017.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unaudited condensed consolidated financial statements. The Company also risks exposure to product liability claims in connection with products it has sold and those sold by businesses that the Company acquired.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However,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 Termination of Defined Benefit Plan The Company commenced its plan to terminate the Altra Industrial Motion, Inc. Retirement Plan (the “Plan”), its frozen U.S. defined benefit pension plan in June 2017 and distributed a portion of the Plan assets during the fourth quarter of 2017 as a partial plan settlement. See Note 8, Pension and Other Employee Benefits, to the consolidated financial statements in our Annual Report on Form 10-K for the year ended December 31, 2017. During the first quarter of 2018, the Company completed the Plan termination and made a final contribution of $1.1 million to fully fund the benefit obligation prior to settlement. The Company settled the remaining benefit obligation of approximately $18.7 million by transferring the remaining Plan assets and liability obligations to a third party. The Company recorded an additional settlement loss of $5.1 million related to the Plan in the quarter ended March 31, 2018.</t>
  </si>
  <si>
    <t>Subsequent Events</t>
  </si>
  <si>
    <t>Subsequent Events [Abstract]</t>
  </si>
  <si>
    <t xml:space="preserve">17. Subsequent Events Dividend On July 24, 2018, the Company declared a dividend of $0.17 per share for the quarter ended September 30, 2018, payable on October 2, 2018, to stockholders of record as of September 17, 2018. </t>
  </si>
  <si>
    <t>Basis of Presentation (Policies)</t>
  </si>
  <si>
    <t>Basis of Presentation The Company’s unaudited condensed consolidated financial statements have been prepared in accordance with the instructions to Form 10-Q and do not include all of the information and note disclosures required by generally accepted accounting principles in the United States, or GAAP. These statements should be read in conjunction with the financial statements and notes thereto included in the Company’s Annual Report on Form 10-K for the year ended December 31, 2017, filed with the U.S. Securities and Exchange Commission (the “SEC”) on February 23, 2018. In the opinion of management, the accompanying unaudited condensed consolidated financial statements include all adjustments, consisting of normal recurring adjustments, necessary to present fairly the Company’s financial position for the interim periods presented, and cash flows for the interim periods presented. The results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t>
  </si>
  <si>
    <t>Fair value is determined based upon the exit price that would be received to sell an asset or paid to transfer a liability, in each case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in active markets; quoted prices in markets with insufficient volume or infrequent transactions (markets that are not active); or other inputs that are observable or can be corroborated by observable market data.
•
Level 3: Unobservable inputs to the valuation methodology that are significant to the measurement of fair value of assets or liabilities. The Company considers all highly liquid investments purchased with a remaining maturity of three months or less to be cash equivalents. The carrying values of financial instruments, including accounts receivable, cash equivalents, accounts payable, and other accrued liabilities approximate fair value. Debt under the 2015 Credit Agreement (and defined below in Note 11 Debt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that take into account the present value of estimated future cash flows and the ability of the Company or the financial counterparty to perform. For interest rate and cross currency swaps, the significant inputs to these models are interest rate curves for discounting future cash flows, which are adjusted for credit risk. For forward foreign currency contracts, the significant inputs are interest rate curves for discounting future cash flows, and exchange rate curves of the foreign currency for translating future cash flows. See additional discussion of the Company’s use of financial instruments including a cross-currency swap included in Note 16 Derivative Financial Instruments</t>
  </si>
  <si>
    <t>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unaudited condensed consolidated balance sheets. Estimates are established using historical information as to the nature, frequency and average costs of warranty claims.</t>
  </si>
  <si>
    <t>Revenue Recognition (Tables)</t>
  </si>
  <si>
    <t>Disaggregates Revenue for Each Reportable Segment and Geographic Region</t>
  </si>
  <si>
    <t>The following table disaggregates our revenue for each reportable segment. The Company believes that disaggregating revenue into these categories achieves the disclosure objective to depict how the nature, amount, timing, and uncertainty of revenue and cash flows are affected by economic factors.
Quarter Ended June 30,
Year to Date Ended June 30,
2018
2017
2018
2017
Net Sales:
Couplings, Clutches &amp; Brakes
$
122,734
$
110,969
$
242,907
$
217,201
Electromagnetic Clutches &amp; Brakes
65,136
$
65,281
$
134,243
$
129,159
Gearing
51,567
$
49,149
$
105,452
$
96,177
Inter-segment eliminations
(2,114
)
$
(2,042
)
$
(4,894
)
$
(3,745
)
Net sales
$
237,323
$
223,357
$
477,708
$
438,792
Net sales to third parties by geographic region are as follows:
Net Sales
Quarter Ended
Year to Date Ended
June 30, 2018
June 30, 2017
June 30, 2018
June 30, 2017
North America (primarily U.S.)
$
119,023
$
115,236
$
244,716
$
230,376
Europe
91,308
84,983
184,790
168,275
Asia and other
26,992
23,138
48,202
40,141
Total
$
237,323
$
223,357
$
477,708
$
438,792</t>
  </si>
  <si>
    <t>Summary of Opening and Closing Balances of Contract Asset, Contract Liability and Receivables</t>
  </si>
  <si>
    <t>The opening and closing balances of the Company’s contract asset, contract liability, and receivables are as follows:
Deferred Revenue (Current)
Accounts Receivable
Beginning - January 1, 2018
$
2,189
$
135,499
Closing - June 30, 2018
5,155
146,419
Increase/(Decrease)
$
2,966
$
10,920</t>
  </si>
  <si>
    <t>Changes in Accumulated Other Comprehensive Loss by Component (Tables)</t>
  </si>
  <si>
    <t>Reconciliation of Changes in Accumulated Other Comprehensive Loss by Component</t>
  </si>
  <si>
    <t xml:space="preserve">The following is a reconciliation of changes in accumulated other comprehensive loss by component for the periods presented:
Gains and Losses on Cash Flow Hedges
Defined Benefit Pension Plans
Cumulative Foreign Currency Translation Adjustment
Total
Accumulated Other Comprehensive Loss by Component, January 1, 2018
$
(452
)
$
(3,678
)
$
(45,734
)
$
(49,864
)
Net current-period Other Comprehensive Income Gain/(Loss)
1,078
577
(8,518
)
(6,863
)
Reclassification adjustment from loss on partial settlement of pension plan, net of tax
—
3,815
—
3,815
Accumulated Other Comprehensive Gain/(Loss) by Component, June 30, 2018
$
626
$
714
$
(54,252
)
$
(52,912
)
Gains and Losses on Cash Flow Hedges
Defined Benefit Pension Plans
Cumulative Foreign Currency Translation Adjustment
Total
Accumulated Other Comprehensive Loss by Component, January 1, 2017
$
(646
)
$
(5,668
)
$
(69,772
)
$
(76,086
)
Net current-period Other Comprehensive Income Gain/(Loss)
657
(171
)
13,998
14,484
Accumulated Other Comprehensive Gain/(Loss) by Component, June 30, 2017
$
11
$
(5,839
)
$
(55,774
)
$
(61,602
) </t>
  </si>
  <si>
    <t>Net Income per Share (Tables)</t>
  </si>
  <si>
    <t>Reconciliation of Basic to Diluted Net Income per Share</t>
  </si>
  <si>
    <t>The following is a reconciliation of basic to diluted net income per share:
Quarter Ended
Year to Date Ended
June 30, 2018
June 30, 2017
June 30, 2018
June 30, 2017
Net income
$
19,007
$
15,384
$
28,008
$
25,710
Shares used in net income per common share - basic
28,979
28,978
29,085
28,873
Incremental shares of unvested restricted common stock
110
136
160
169
Shares used in net income per common share - diluted
29,089
29,114
29,245
29,042
Earnings per share:
Basic net income
$
0.66
$
0.53
$
0.96
$
0.89
Diluted net income
$
0.65
$
0.53
$
0.96
$
0.89</t>
  </si>
  <si>
    <t>Inventories (Tables)</t>
  </si>
  <si>
    <t>Summary of Inventories</t>
  </si>
  <si>
    <t>Inventories at June 30, 2018 and December 31, 2017 consisted of the following:
June 30, 2018
December 31, 2017
Raw materials
$
51,669
$
49,351
Work in process
20,037
22,914
Finished goods
77,886
73,346
$
149,592
$
145,611</t>
  </si>
  <si>
    <t>Goodwill and Intangible Assets (Tables)</t>
  </si>
  <si>
    <t>Changes in Goodwill</t>
  </si>
  <si>
    <t>Changes in goodwill from January 1, 2018 through June 30, 2018 were as follows:
Couplings, Clutches &amp; Brakes
Electromagnetic Clutches &amp; Brakes
Gearing
Total
Net goodwill balance January 1, 2018
$
119,963
$
37,905
$
48,172
$
206,040
Acquisition of Aluminum Die Casting
958
-
-
958
Impact of changes in foreign currency
(3,296
)
(120
)
(290
)
(3,706
)
Net goodwill balance June 30, 2018
$
117,625
$
37,785
$
47,882
$
203,292</t>
  </si>
  <si>
    <t>Other Intangible Assets</t>
  </si>
  <si>
    <t>Other intangible assets as of June 30, 2018 and December 31, 2017 consisted of the following:
June 30, 2018
December 31, 2017
Cost
Accumulated Amortization
Net
Cost
Accumulated Amortization
Net
Other intangible assets
Intangible assets not subject to amortization:
Tradenames and trademarks
$
53,923
$
—
$
53,923
$
54,883
$
—
$
54,883
Intangible assets subject to amortization:
Customer relationships
173,887
76,840
97,047
177,207
72,970
104,237
Product technology and patents
6,015
5,346
669
5,853
5,360
493
Total intangible assets
$
233,825
$
82,186
$
151,639
$
237,943
$
78,330
$
159,613</t>
  </si>
  <si>
    <t>Warranty Costs (Tables)</t>
  </si>
  <si>
    <t>Changes in Carrying Amount of Accrued Product Warranty Costs</t>
  </si>
  <si>
    <t>Changes in the carrying amount of accrued product warranty costs for each of the quarters ended June 30, 2018 and 2017 are as follows:
June 30, 2018
June 30, 2017
Balance at beginning of period
$
7,479
$
9,158
Accrued current period warranty expense
514
355
Payments and adjustments
(1,356
)
(1,161
)
Balance at end of period
$
6,637
$
8,352</t>
  </si>
  <si>
    <t>Debt (Tables)</t>
  </si>
  <si>
    <t>Outstanding Debt Obligations</t>
  </si>
  <si>
    <t>Outstanding debt obligations at June 30, 2018 and December 31, 2017 were as follows.
June 30, 2018
December 31, 2017
Debt:
Revolving Credit Facility
$
249,210
$
262,915
Mortgages
12,028
12,833
Capital leases
150
223
Total debt
261,388
275,971
Less current portion of long-term debt
(1,364
)
(384
)
Total long-term debt, net of unaccreted discount
$
260,024
$
275,587</t>
  </si>
  <si>
    <t>Stockholders' Equity (Tables)</t>
  </si>
  <si>
    <t>Company's Outstanding Restricted Stock Grants</t>
  </si>
  <si>
    <t>The following table sets forth the activity of the Company’s outstanding restricted stock grants, including shares of restricted stock awarded as a result of the achievement of performance objectives under outstanding performance shares awards, in the quarter ended June 30, 2018:
Shares
Weighted-average grant date fair value
Shares unvested January 1, 2018
221,313
$
31.42
Shares granted
145,458
45.60
Shares for which restrictions lapsed
(82,165
)
45.79
Shares unvested June 30, 2018
284,606
$
36.51</t>
  </si>
  <si>
    <t>Restructuring, Asset Impairment, and Transition Expenses (Tables)</t>
  </si>
  <si>
    <t>Reconciliation of Accrued Restructuring Costs</t>
  </si>
  <si>
    <t>The following is a reconciliation of the accrued restructuring costs between January 1, 2018 and June 30, 2018.
2015 Altra Plan
2017 Altra Plan
Total All Plans
Balance at January 1, 2018
$
800
$
208
$
1,008
Restructuring expense incurred
—
1,509
1,509
Cash payments
(296
)
(1,341
)
(1,637
)
Balance at June 30, 2018
$
504
$
376
$
880</t>
  </si>
  <si>
    <t>2015 Altra Plan [Member]</t>
  </si>
  <si>
    <t>Summary of Total Restructuring Expense</t>
  </si>
  <si>
    <t>The following table details restructuring charges incurred by segment for the periods presented under the 2015 Altra Plan.
Quarter Ended
Year to Date Ended
June 30, 2018
June 30, 2017
June 30, 2018
June 30, 2017
Couplings, Clutches &amp; Brakes
$
—
$
488
$
—
$
1,849
Electromagnetic Clutches &amp; Brakes
—
—
—
—
Gearing
—
488
—
784
Corporate (1)
—
222
—
463
Total
$
—
$
1,198
$
—
$
3,096</t>
  </si>
  <si>
    <t>2017 Altra Plan [Member]</t>
  </si>
  <si>
    <t>The following table details restructuring charges incurred by segment for the periods presented under the 2017 Altra Plan.
Quarter Ended
Year to Date Ended
June 30, 2018
June 30, 2017
June 30, 2018
June 30, 2017
Couplings, Clutches &amp; Brakes
$
479
$
—
$
1,421
$
—
Electromagnetic Clutches &amp; Brakes
—
—
—
—
Gearing
85
—
67
—
Corporate (1)
2
—
21
—
Total
$
566
$
—
$
1,509
$
—</t>
  </si>
  <si>
    <t>Segments, Concentrations and Geographic Information (Tables)</t>
  </si>
  <si>
    <t>Segment Financial Information and Reconciliation of Segments Revenue to Consolidated Revenue</t>
  </si>
  <si>
    <t>Segment financial information and a reconciliation of segment results to consolidated results follows:
Quarters Ended June 30,
Year to Date Ended June 30,
2018
2017
2018
2017
Net Sales:
Couplings, Clutches &amp; Brakes
$
122,734
$
110,969
$
242,907
$
217,201
Electromagnetic Clutches &amp; Brakes
65,136
65,281
134,243
129,159
Gearing
51,567
49,149
105,452
96,177
Inter-segment eliminations
(2,114
)
(2,042
)
(4,894
)
(3,745
)
Net sales
$
237,323
$
223,357
$
477,708
$
438,792
Income from operations:
Segment earnings:
Couplings, Clutches &amp; Brakes
$
18,740
$
12,007
$
32,160
$
20,352
Electromagnetic Clutches &amp; Brakes
8,076
8,163
16,744
15,756
Gearing
6,399
6,590
12,515
12,115
Corporate expenses (1)
(4,600
)
(1,198
)
(12,181
)
(3,096
)
Restructuring &amp; consolidation costs
(566
)
(2,413
)
(1,509
)
(4,316
)
Income from operations
$
28,049
$
23,149
$
47,729
$
40,811
Other non-operating (income) expense:
Loss on settlement of pension plan
$
—
$
—
$
5,086
$
—
Net interest expense
2,065
2,031
3,899
3,736
Other non-operating (income), net
(282
)
(136
)
(428
)
(666
)
Loss on extinguishment of convertible debt
—
—
—
1,797
$
1,783
$
1,895
$
8,557
$
4,867
Income before income taxes
26,266
21,254
39,172
35,944
Provision for income taxes
7,259
5,870
11,164
10,234
Net income
$
19,007
$
15,384
$
28,008
$
25,710
(1)
Certain expenses are maintained at the corporate level and not allocated to the segments. These include various administrative expenses related to the Company’s corporate headquarters, depreciation on capitalized software costs, non-capitalizable software implementation costs and acquisition related expenses.</t>
  </si>
  <si>
    <t>Reconciliation of Segment Assets to Consolidated Assets</t>
  </si>
  <si>
    <t>Selected information by segment (continued)
Quarter Ended
Year to Date Ended
June 30, 2018
June 30, 2017
June 30, 2018
June 30, 2017
Depreciation and amortization:
Couplings, Clutches &amp; Brakes
$
5,505
$
5,133
$
11,230
$
10,270
Electromagnetic Clutches &amp; Brakes
1,005
1,201
1,935
2,416
Gearing
1,897
1,651
3,775
3,301
Corporate
869
824
1,739
1,628
Total depreciation and amortization
$
9,276
$
8,809
$
18,679
$
17,615
June 30, 2018
June 30, 2017
Total assets:
Couplings, Clutches &amp; Brakes
$
565,603
$
557,642
Electromagnetic Clutches &amp; Brakes
158,325
185,839
Gearing
160,071
137,713
Corporate (2)
22,553
29,893
Total assets
$
906,552
$
911,087
(1)
Corporate assets are primarily cash and cash equivalents, tax related asset accounts, certain capitalized software costs, property, plant and equipment and deferred financing costs.</t>
  </si>
  <si>
    <t>Net Sales to Third Parties by Geographic Region</t>
  </si>
  <si>
    <t>Net sales to third parties by geographic region are as follows:
Net Sales
Quarter Ended
Year to Date Ended
June 30, 2018
June 30, 2017
June 30, 2018
June 30, 2017
North America (primarily U.S.)
$
119,023
$
115,236
$
244,716
$
230,376
Europe
91,308
84,983
184,790
168,275
Asia and other
26,992
23,138
48,202
40,141
Total
$
237,323
$
223,357
$
477,708
$
438,792</t>
  </si>
  <si>
    <t>Derivative Financial Instruments (Tables)</t>
  </si>
  <si>
    <t>Summary of Outstanding Swaps</t>
  </si>
  <si>
    <t xml:space="preserve">The following table summarizes outstanding swaps that the Company has recorded at June 30, 2018.
Initial US$
Date
Derivative
Notional
Entered
Financial
Amount
Floating Leg
Floating Leg
Settlement
Effective
into
Instrument
(thousands)
(swap counterparty)
Fixed Rate
(Company)
Dates
Period of Swap
12/21/2016
Cross currency interest rate swap
$
100,000
Variable rate 1-month USD Libor plus 1.50% to 3/31/17 and 1.75% thereafter
1.027% EUR
N/A
Monthly on the last banking day of each month commencing December 30, 2016
12/23/2016 - 12/31/2019
12/21/2016
Cross currency interest rate swap
40,000
Variable rate 1-month USD Libor plus 1.50% to 3/31/17 and 1.75% thereafter
N/A
Variable rate 1-month EURIBOR, floored at 0.00%, plus 0.920%
Monthly on the last banking day of each month commencing December 30, 2016
12/23/2016 - 12/31/2018
1/31/2017
Interest rate swap
50,000
Variable rate 1-month USD Libor
1.625% USD
N/A
Monthly on the last banking day of each month commencing February 28, 2017
1/31/2017 - 1/31/2020 </t>
  </si>
  <si>
    <t>Summary of Fair Value Level 2 Inputs of Company's Derivatives</t>
  </si>
  <si>
    <t>The following table summarizes the location and fair value, using Level 2 inputs (see Note 5, Fair Value of Financial Instruments, for a description of the fair value levels), of the Company's derivatives designated and not designated as hedging instruments in the unaudited condensed consolidated balance sheets (in thousands).
June 30,
December, 31
Balance Sheet Location
2018
2017
Designated as hedging instruments:
Cross currency swap agreements
Other long-term liabilities
$
12,037
$
15,569
Interest rate swap agreement
Other long-term assets
(711)
(345)
Not designated as hedging instruments:
Cross currency swap agreements
Accruals and other liabilities
3,576
4,597
$
14,902
$
19,821</t>
  </si>
  <si>
    <t>Summary of (Gain) Loss Reclassified From Accumulated Other Comprehensive Loss Earnings For Derivatives</t>
  </si>
  <si>
    <t>The following table summarizes the location of (gain) loss reclassified from Accumulated other comprehensive loss into earnings for derivatives designated as hedging instruments and the location of (gain) loss for our derivatives not designated as hedging instruments in the unaudited condensed consolidated statements of income (in thousands).
June 30,
December, 31
Income Statement Location
2018
2017
Designated as hedging instruments:
Cross currency swap agreements
Other non-operating (income) expense, net
$
(2,291
)
$
13,242
Not designated as hedging instruments:
Cross currency swap agreements
Other non-operating (income) expense, net
(1,021
)
3,708
$
(3,312
)
$
16,950</t>
  </si>
  <si>
    <t>Organization and Nature of Operations - Additional Information (Detail)</t>
  </si>
  <si>
    <t>Jun. 30, 2018productcountry</t>
  </si>
  <si>
    <t>Number of product lines (more than) | product</t>
  </si>
  <si>
    <t>Number of countries in which the company has production facilities | country</t>
  </si>
  <si>
    <t>Recent Accounting Standards - Additional Information (Detail) $ in Millions</t>
  </si>
  <si>
    <t>Jun. 30, 2018USD ($)</t>
  </si>
  <si>
    <t>Repatriation of provisional amount</t>
  </si>
  <si>
    <t>Revenue Recognition - Additional Information (Detail)</t>
  </si>
  <si>
    <t>Jun. 30, 2018USD ($)segmentchannel</t>
  </si>
  <si>
    <t>Disaggregation Of Revenue [Line Items]</t>
  </si>
  <si>
    <t>Number of business segments | segment</t>
  </si>
  <si>
    <t>Number of distribution channels | channel</t>
  </si>
  <si>
    <t>Revenue, practical expedient, financing component</t>
  </si>
  <si>
    <t>true</t>
  </si>
  <si>
    <t>Nondisclosure of revenues allocated to future shipments of partially completed contracts</t>
  </si>
  <si>
    <t>Assurance warranty period, from date of shipment</t>
  </si>
  <si>
    <t>12 months</t>
  </si>
  <si>
    <t>Extended product warranty and service description</t>
  </si>
  <si>
    <t>For certain of its products, the Company will separately sell extended warranty and service policies to its customers. These policies typically are for periods ranging from one to three years.</t>
  </si>
  <si>
    <t>Deferred revenue recognized</t>
  </si>
  <si>
    <t>Deferred costs</t>
  </si>
  <si>
    <t>Minimum [Member]</t>
  </si>
  <si>
    <t>Extended warranty and service period</t>
  </si>
  <si>
    <t>1 year</t>
  </si>
  <si>
    <t>Maximum [Member]</t>
  </si>
  <si>
    <t>3 years</t>
  </si>
  <si>
    <t>Revenue Recognition - Disaggregates Revenue for Each Reportable Segment and Geographic Region (Detail) - USD ($) $ in Thousands</t>
  </si>
  <si>
    <t>North America (primarily U.S.) [Member]</t>
  </si>
  <si>
    <t>Europe [Member]</t>
  </si>
  <si>
    <t>Asia And Other [Member]</t>
  </si>
  <si>
    <t>Operating Segments [Member] | Couplings, Clutches and Brakes [Member]</t>
  </si>
  <si>
    <t>Operating Segments [Member] | Electromagnetic Clutches and Brakes [Member]</t>
  </si>
  <si>
    <t>Operating Segments [Member] | Gearing [Member]</t>
  </si>
  <si>
    <t>Intersegment Eliminations [Member]</t>
  </si>
  <si>
    <t>Revenue Recognition - Summary of Opening and Closing Balances of Contract Asset Contract Liability and Receivables (Detail) $ in Thousands</t>
  </si>
  <si>
    <t>Accounts Receivable, Beginning Balance</t>
  </si>
  <si>
    <t>Accounts Receivable, Closing Balance</t>
  </si>
  <si>
    <t>ASU 2014-09 [Member]</t>
  </si>
  <si>
    <t>Deferred Revenue (Current), Beginning Balance</t>
  </si>
  <si>
    <t>Deferred Revenue (Current), Closing Balance</t>
  </si>
  <si>
    <t>Deferred Revenue (Current), Increase/(Decrease)</t>
  </si>
  <si>
    <t>Accounts Receivable, Increase/(Decrease)</t>
  </si>
  <si>
    <t>Changes in Accumulated Other Comprehensive Loss by Component - Reconciliation of Changes in Accumulated Other Comprehensive Loss by Component (Detail) - USD ($) $ in Thousands</t>
  </si>
  <si>
    <t>AOCI Including Portion Attributable to Noncontrolling Interest, Net of Tax [Roll Forward]</t>
  </si>
  <si>
    <t>Accumulated Other Comprehensive Gain/(Loss) by Component, beginning balance</t>
  </si>
  <si>
    <t>Net current-period Other Comprehensive Income Gain/(Loss)</t>
  </si>
  <si>
    <t>Accumulated Other Comprehensive Gain/(Loss) by Component, ending balance</t>
  </si>
  <si>
    <t>Gains and Losses on Cash Flow Hedges [Member]</t>
  </si>
  <si>
    <t>Defined Benefit Pension Plans [Member]</t>
  </si>
  <si>
    <t>Cumulative Foreign Currency Translation Adjustment [Member]</t>
  </si>
  <si>
    <t>Net Income per Share - Reconciliation of Basic to Diluted Net Income per Share (Detail) - USD ($) $ / shares in Units, shares in Thousands, $ in Thousands</t>
  </si>
  <si>
    <t>Shares used in net income per common share - basic (in shares)</t>
  </si>
  <si>
    <t>Incremental shares of unvested restricted common stock (in shares)</t>
  </si>
  <si>
    <t>Shares used in net income per common share - diluted (in shares)</t>
  </si>
  <si>
    <t>Earnings per share:</t>
  </si>
  <si>
    <t>Inventories - Summary of Inventories (Detail) - USD ($) $ in Thousands</t>
  </si>
  <si>
    <t>Raw materials</t>
  </si>
  <si>
    <t>Work in process</t>
  </si>
  <si>
    <t>Finished goods</t>
  </si>
  <si>
    <t>Inventories, net</t>
  </si>
  <si>
    <t>Goodwill and Intangible Assets - Changes in Goodwill (Detail) $ in Thousands</t>
  </si>
  <si>
    <t>Goodwill [Roll Forward]</t>
  </si>
  <si>
    <t>Net goodwill, beginning balance</t>
  </si>
  <si>
    <t>Acquisition of Aluminum Die Casting</t>
  </si>
  <si>
    <t>Impact of changes in foreign currency</t>
  </si>
  <si>
    <t>Net goodwill, ending balance</t>
  </si>
  <si>
    <t>Couplings, Clutches and Brakes [Member]</t>
  </si>
  <si>
    <t>Electromagnetic Clutches and Brakes [Member]</t>
  </si>
  <si>
    <t>Gearing [Member]</t>
  </si>
  <si>
    <t>Goodwill and Intangible Assets - Other Intangible Assets (Detail) - USD ($) $ in Thousands</t>
  </si>
  <si>
    <t>Schedule Of Finite And Indefinite Lived Intangible Assets [Line Items]</t>
  </si>
  <si>
    <t>Total intangible assets, accumulated amortization</t>
  </si>
  <si>
    <t>Total intangible assets, cost</t>
  </si>
  <si>
    <t>Total intangible assets, net</t>
  </si>
  <si>
    <t>Customer Relationships [Member]</t>
  </si>
  <si>
    <t>Intangible assets subject to amortization, cost</t>
  </si>
  <si>
    <t>Intangible assets subject to amortization, net</t>
  </si>
  <si>
    <t>Product Technology and Patents [Member]</t>
  </si>
  <si>
    <t>Tradenames and Trademarks [Member]</t>
  </si>
  <si>
    <t>Intangible assets not subject to amortization, cost</t>
  </si>
  <si>
    <t>Goodwill and Intangible Assets - Additional Information (Detail) - USD ($) $ in Thousands</t>
  </si>
  <si>
    <t>Amortization expense</t>
  </si>
  <si>
    <t>Estimated amortization expense, remainder of 2018</t>
  </si>
  <si>
    <t>Estimated amortization expense, year 2019</t>
  </si>
  <si>
    <t>Estimated amortization expense, year 2020</t>
  </si>
  <si>
    <t>Estimated amortization expense, year 2021</t>
  </si>
  <si>
    <t>Estimated amortization expense, year 2022</t>
  </si>
  <si>
    <t>Estimated amortization expense, thereafter</t>
  </si>
  <si>
    <t>Warranty Costs - Additional Information (Detail)</t>
  </si>
  <si>
    <t>Guarantor Obligations [Line Items]</t>
  </si>
  <si>
    <t>Product warranty period</t>
  </si>
  <si>
    <t>3 months</t>
  </si>
  <si>
    <t>2 years</t>
  </si>
  <si>
    <t>Warranty Costs - Changes in Carrying Amount of Accrued Product Warranty Costs (Detail) - USD ($) $ in Thousands</t>
  </si>
  <si>
    <t>Movement in Liabilities for Guarantees on Long-Duration Contracts, Guaranteed Benefit Liability, Gross [Roll Forward]</t>
  </si>
  <si>
    <t>Balance at beginning of period</t>
  </si>
  <si>
    <t>Accrued current period warranty expense</t>
  </si>
  <si>
    <t>Payments and adjustments</t>
  </si>
  <si>
    <t>Balance at end of period</t>
  </si>
  <si>
    <t>Debt - Outstanding Debt Obligations (Detail) - USD ($) $ in Thousands</t>
  </si>
  <si>
    <t>Debt Instrument [Line Items]</t>
  </si>
  <si>
    <t>Total debt</t>
  </si>
  <si>
    <t>Less current portion of long-term debt</t>
  </si>
  <si>
    <t>Total long-term debt, net of unaccreted discount</t>
  </si>
  <si>
    <t>Revolving Credit Facility [Member]</t>
  </si>
  <si>
    <t>Mortgages [Member]</t>
  </si>
  <si>
    <t>Capital Leases [Member]</t>
  </si>
  <si>
    <t>Debt - Additional Information (Detail)</t>
  </si>
  <si>
    <t>Dec. 31, 2016USD ($)shares</t>
  </si>
  <si>
    <t>Dec. 12, 2016USD ($)</t>
  </si>
  <si>
    <t>Oct. 21, 2016USD ($)</t>
  </si>
  <si>
    <t>Dec. 31, 2015USD ($)</t>
  </si>
  <si>
    <t>Oct. 22, 2015USD ($)</t>
  </si>
  <si>
    <t>Sep. 01, 2011USD ($)</t>
  </si>
  <si>
    <t>Jan. 31, 2017USD ($)shares</t>
  </si>
  <si>
    <t>Mar. 31, 2011</t>
  </si>
  <si>
    <t>Mar. 31, 2017USD ($)</t>
  </si>
  <si>
    <t>Jun. 30, 2018USD ($)$ / shares</t>
  </si>
  <si>
    <t>Jun. 30, 2017USD ($)</t>
  </si>
  <si>
    <t>Dec. 31, 2015EUR (€)</t>
  </si>
  <si>
    <t>Jun. 30, 2018EUR (€)</t>
  </si>
  <si>
    <t>Mar. 07, 2018USD ($)$ / shares</t>
  </si>
  <si>
    <t>Dec. 31, 2017USD ($)$ / shares</t>
  </si>
  <si>
    <t>Dec. 30, 2016USD ($)</t>
  </si>
  <si>
    <t>Common stock, par value | $ / shares</t>
  </si>
  <si>
    <t>Carrying amount of financial instruments net of unamortized discount</t>
  </si>
  <si>
    <t>Borrowings under overdraft agreements</t>
  </si>
  <si>
    <t>Zlate Moravce, Slovakia [Member]</t>
  </si>
  <si>
    <t>Interest rate</t>
  </si>
  <si>
    <t>1.95%</t>
  </si>
  <si>
    <t>Description about maturity date of debt instrument</t>
  </si>
  <si>
    <t>loan is due in installments from 2016 through 2020</t>
  </si>
  <si>
    <t>Loan amount principal outstanding</t>
  </si>
  <si>
    <t>Newco [Member]</t>
  </si>
  <si>
    <t>GS Term Loans [Member]</t>
  </si>
  <si>
    <t>Maximum amount available</t>
  </si>
  <si>
    <t>GS Revolving Loans [Member]</t>
  </si>
  <si>
    <t>Line of Credit [Member] | Multicurrency [Member]</t>
  </si>
  <si>
    <t>Convertible Notes [Member]</t>
  </si>
  <si>
    <t>Debt instrument, maturity date</t>
  </si>
  <si>
    <t>Mar. 1,
		2031</t>
  </si>
  <si>
    <t>Coupon interest rate</t>
  </si>
  <si>
    <t>2.75%</t>
  </si>
  <si>
    <t>Proceeds from the offering</t>
  </si>
  <si>
    <t>Percentage of convertible notes redeemable</t>
  </si>
  <si>
    <t>100.00%</t>
  </si>
  <si>
    <t>Surrender of notes for conversion end date</t>
  </si>
  <si>
    <t>Jan. 9,
		2017</t>
  </si>
  <si>
    <t>Conversion of notes into shares (in shares)</t>
  </si>
  <si>
    <t>Principal amount of notes</t>
  </si>
  <si>
    <t>Conversion of notes into shares, amount</t>
  </si>
  <si>
    <t>Conversion of notes into shares (in shares) | shares</t>
  </si>
  <si>
    <t>Redemption of debt</t>
  </si>
  <si>
    <t>Convertible Notes [Member] | The Bank of New York Mellon Trust Company, N.A., [Member]</t>
  </si>
  <si>
    <t>Notes redemption date</t>
  </si>
  <si>
    <t>Jan. 12,
		2017</t>
  </si>
  <si>
    <t>Mortgages [Member] | Heidelberg Germany [Member]</t>
  </si>
  <si>
    <t>1.79%</t>
  </si>
  <si>
    <t>New mortgage amount</t>
  </si>
  <si>
    <t>The mortgage has an interest rate of 1.79%, which is payable in monthly installments through August 2023.</t>
  </si>
  <si>
    <t>Mortgages [Member] | Esslingen Germany [Member]</t>
  </si>
  <si>
    <t>Construction loan</t>
  </si>
  <si>
    <t>Mortgage interest rate</t>
  </si>
  <si>
    <t>2.50%</t>
  </si>
  <si>
    <t>Monthly installments</t>
  </si>
  <si>
    <t>Mortgages [Member] | Angers France [Member]</t>
  </si>
  <si>
    <t>1.85%</t>
  </si>
  <si>
    <t>Principal amount of debt</t>
  </si>
  <si>
    <t>2015 Credit Agreement [Member]</t>
  </si>
  <si>
    <t>Amendment fee included in other non-current assets</t>
  </si>
  <si>
    <t>2015 Credit Agreement [Member] | Line of Credit [Member] | 2015 Revolving Credit Facility [Member]</t>
  </si>
  <si>
    <t>Oct. 22,
		2020</t>
  </si>
  <si>
    <t>Credit facility additional borrowing capacity</t>
  </si>
  <si>
    <t>Outstanding on revolving credit facility</t>
  </si>
  <si>
    <t>Amount available under credit facility</t>
  </si>
  <si>
    <t>2015 Credit Agreement [Member] | Line of Credit [Member] | 2015 Revolving Credit Facility [Member] | Eurodollar Loan [Member]</t>
  </si>
  <si>
    <t>Applicable margins for loans</t>
  </si>
  <si>
    <t>1.50%</t>
  </si>
  <si>
    <t>2015 Credit Agreement [Member] | Line of Credit [Member] | 2015 Revolving Credit Facility [Member] | Minimum [Member] | Eurodollar Loan [Member]</t>
  </si>
  <si>
    <t>1.25%</t>
  </si>
  <si>
    <t>2015 Credit Agreement [Member] | Line of Credit [Member] | 2015 Revolving Credit Facility [Member] | Minimum [Member] | ABR Based Loans [Member]</t>
  </si>
  <si>
    <t>0.25%</t>
  </si>
  <si>
    <t>2015 Credit Agreement [Member] | Line of Credit [Member] | 2015 Revolving Credit Facility [Member] | Maximum [Member] | Eurodollar Loan [Member]</t>
  </si>
  <si>
    <t>2.00%</t>
  </si>
  <si>
    <t>2015 Credit Agreement [Member] | Line of Credit [Member] | 2015 Revolving Credit Facility [Member] | Maximum [Member] | ABR Based Loans [Member]</t>
  </si>
  <si>
    <t>1.00%</t>
  </si>
  <si>
    <t>2015 Credit Agreement [Member] | Line of Credit [Member] | Letter of Credit</t>
  </si>
  <si>
    <t>Letters of credit outstanding</t>
  </si>
  <si>
    <t>2015 Credit Agreement [Member] | Domestic Line of Credit | 2015 Revolving Credit Facility [Member]</t>
  </si>
  <si>
    <t>3.60%</t>
  </si>
  <si>
    <t>2015 Credit Agreement [Member] | Foreign Line of Credit [Member] | 2015 Revolving Credit Facility [Member]</t>
  </si>
  <si>
    <t>2.10%</t>
  </si>
  <si>
    <t>Stockholders' Equity - Additional Information (Detail) - USD ($)</t>
  </si>
  <si>
    <t>Oct. 19, 2016</t>
  </si>
  <si>
    <t>Share-based Compensation Arrangement by Share-based Payment Award [Line Items]</t>
  </si>
  <si>
    <t>Compensation expense</t>
  </si>
  <si>
    <t>Unrecognized compensation cost</t>
  </si>
  <si>
    <t>Weighted average remaining period</t>
  </si>
  <si>
    <t>Fair market value of the restricted shares</t>
  </si>
  <si>
    <t>Stock repurchase program, expiration period</t>
  </si>
  <si>
    <t>Dec. 31,
		2019</t>
  </si>
  <si>
    <t>Repurchased shares of common stock</t>
  </si>
  <si>
    <t>Cash dividends declared (in USD per share)</t>
  </si>
  <si>
    <t>Stock repurchase program, authorized amount</t>
  </si>
  <si>
    <t>2004 Plan [Member] | Restricted Stock [Member]</t>
  </si>
  <si>
    <t>Shares subject to outstanding awards (in shares)</t>
  </si>
  <si>
    <t>2014 Plan [Member] | Restricted Stock [Member]</t>
  </si>
  <si>
    <t>Shares of common stock available for delivery pursuant to the grant of awards (in shares)</t>
  </si>
  <si>
    <t>Additional shares of common stock available for grant</t>
  </si>
  <si>
    <t>Restricted shares for vesting period</t>
  </si>
  <si>
    <t>5 years</t>
  </si>
  <si>
    <t>Stockholders' Equity - Company's Unvested Outstanding Restricted Stock Grants (Detail) - Restricted Stock [Member]</t>
  </si>
  <si>
    <t>Jun. 30, 2018$ / sharesshares</t>
  </si>
  <si>
    <t>Share-based Compensation Arrangement by Share-based Payment Award, Equity Instruments Other than Options, Nonvested, Number of Shares [Roll Forward]</t>
  </si>
  <si>
    <t>Shares unvested, beginning balance | shares</t>
  </si>
  <si>
    <t>Shares granted | shares</t>
  </si>
  <si>
    <t>Shares for which restrictions lapsed | shares</t>
  </si>
  <si>
    <t>Shares unvested, ending balance | shares</t>
  </si>
  <si>
    <t>Share-based Compensation Arrangement by Share-based Payment Award, Equity Instruments Other than Options, Nonvested, Weighted Average Grant Date Fair Value [Abstract]</t>
  </si>
  <si>
    <t>Weighted-average grant date fair value, beginning balance | $ / shares</t>
  </si>
  <si>
    <t>Weighted-average grant date fair value, shares granted | $ / shares</t>
  </si>
  <si>
    <t>Weighted-average grant date fair value, shares for which restrictions lapsed | $ / shares</t>
  </si>
  <si>
    <t>Weighted-average grant date fair value, ending balance | $ / shares</t>
  </si>
  <si>
    <t>Restructuring, Asset Impairment, and Transition Expenses - Summary of Total Restructuring Expense (Detail) - USD ($)</t>
  </si>
  <si>
    <t>Restructuring Cost and Reserve [Line Items]</t>
  </si>
  <si>
    <t>Restructuring costs</t>
  </si>
  <si>
    <t>Operating Segments [Member]</t>
  </si>
  <si>
    <t>2015 Altra Plan [Member] | Operating Segments [Member] | Couplings, Clutches and Brakes [Member]</t>
  </si>
  <si>
    <t>2015 Altra Plan [Member] | Operating Segments [Member] | Gearing [Member]</t>
  </si>
  <si>
    <t>2015 Altra Plan [Member] | Corporate [Member]</t>
  </si>
  <si>
    <t>2017 Altra Plan [Member] | Operating Segments [Member] | Couplings, Clutches and Brakes [Member]</t>
  </si>
  <si>
    <t>2017 Altra Plan [Member] | Operating Segments [Member] | Gearing [Member]</t>
  </si>
  <si>
    <t>2017 Altra Plan [Member] | Corporate [Member]</t>
  </si>
  <si>
    <t>Restructuring, Asset Impairment, and Transition Expenses - Additional Information (Detail) - USD ($)</t>
  </si>
  <si>
    <t>2017 Altra Plan [Member] | Minimum [Member]</t>
  </si>
  <si>
    <t>Expected additional restructuring cost remaining</t>
  </si>
  <si>
    <t>2017 Altra Plan [Member] | Maximum [Member]</t>
  </si>
  <si>
    <t>Restructuring, Asset Impairment, and Transition Expenses - Reconciliation of Accrued Restructuring Costs (Detail) - USD ($)</t>
  </si>
  <si>
    <t>Restructuring Reserve [Roll Forward]</t>
  </si>
  <si>
    <t>Beginning Balance</t>
  </si>
  <si>
    <t>Restructuring expense incurred</t>
  </si>
  <si>
    <t>Cash payments</t>
  </si>
  <si>
    <t>Ending Balance</t>
  </si>
  <si>
    <t>Segments, Concentrations and Geographic Information - Additional Information (Detail)</t>
  </si>
  <si>
    <t>Jun. 30, 2018customer</t>
  </si>
  <si>
    <t>Jun. 30, 2017customer</t>
  </si>
  <si>
    <t>Jun. 30, 2018segment</t>
  </si>
  <si>
    <t>Revenues from External Customers and Long-Lived Assets [Line Items]</t>
  </si>
  <si>
    <t>Sales Revenue, Net [Member]</t>
  </si>
  <si>
    <t>Number of major customers</t>
  </si>
  <si>
    <t>Gearing [Member] | Sales Revenue, Net [Member]</t>
  </si>
  <si>
    <t>Gearing [Member] | Sales Revenue, Net [Member] | Customer Concentration Risk [Member]</t>
  </si>
  <si>
    <t>Concentration risk (as percent)</t>
  </si>
  <si>
    <t>10.00%</t>
  </si>
  <si>
    <t>Segments, Concentrations and Geographic Information - Segment Financial Information and Reconciliation of Segments Revenue to Consolidated Revenue (Details) - USD ($) $ in Thousands</t>
  </si>
  <si>
    <t>Restructuring &amp; consolidation costs</t>
  </si>
  <si>
    <t>Net interest expense</t>
  </si>
  <si>
    <t>Other non-operating (income), net</t>
  </si>
  <si>
    <t>Corporate [Member]</t>
  </si>
  <si>
    <t>[1]</t>
  </si>
  <si>
    <t>Certain expenses are maintained at the corporate level and not allocated to the segments. These include various administrative expenses related to the Company’s corporate headquarters, depreciation on capitalized software costs, non-capitalizable software implementation costs and acquisition related expenses.</t>
  </si>
  <si>
    <t>Segments, Concentrations and Geographic Information - Reconciliation of Segment Assets to Consolidated Assets (Details) - USD ($) $ in Thousands</t>
  </si>
  <si>
    <t>Total depreciation and amortization</t>
  </si>
  <si>
    <t>Couplings, Clutches and Brakes [Member] | Operating Segments [Member]</t>
  </si>
  <si>
    <t>Electromagnetic Clutches and Brakes [Member] | Operating Segments [Member]</t>
  </si>
  <si>
    <t>Gearing [Member] | Operating Segments [Member]</t>
  </si>
  <si>
    <t>Corporate assets are primarily cash and cash equivalents, tax related asset accounts, certain capitalized software costs, property, plant and equipment and deferred financing costs.</t>
  </si>
  <si>
    <t>Segments, Concentrations and Geographic Information - Net Sales to Third Parties by Geographic Region (Details) - USD ($) $ in Thousands</t>
  </si>
  <si>
    <t>Derivative Financial Instruments - Additional Information (Detail) - USD ($)</t>
  </si>
  <si>
    <t>Jan. 31, 2017</t>
  </si>
  <si>
    <t>Designated as Hedging Instrument [Member] | Cash Flow Hedging [Member]</t>
  </si>
  <si>
    <t>Derivative [Line Items]</t>
  </si>
  <si>
    <t>Effective portion of gain (loss) on derivative</t>
  </si>
  <si>
    <t>Cross Currency Interest Rate Swap Effective Period of Swap December Twenty Three Two Thousand Sixteen To December Thirty One Two Thousand Nineteen [Member]</t>
  </si>
  <si>
    <t>Notional Amount</t>
  </si>
  <si>
    <t>Effective date of interest rate swap</t>
  </si>
  <si>
    <t>Dec. 21,
		2016</t>
  </si>
  <si>
    <t>Cross Currency Interest Rate Swap Effective Period of Swap December Twenty Three Two Thousand Sixteen To December Thirty One Two Thousand Eighteen and December Twenty Three Two Thousand Sixteen To June Thirty Two Thousand Seventeen [Member]</t>
  </si>
  <si>
    <t>Cross Currency Interest Rate Swap Effective Period of Swap December Twenty Three Two Thousand Sixteen To December Thirty One Two Thousand Seventeen [Member]</t>
  </si>
  <si>
    <t>Cross Currency Interest Rate Swap Effective Period of Swap December Twenty Three Two Thousand Sixteen To December Thirty One Two Thousand Eighteen [Member]</t>
  </si>
  <si>
    <t>Derivatives outstanding amount</t>
  </si>
  <si>
    <t>Cross Currency Interest Rate Swap [Member]</t>
  </si>
  <si>
    <t>Unrealized gain related to interest rate swaps in accumulated other comprehensive income (loss)</t>
  </si>
  <si>
    <t>Interest Rate Swap Effective Period Of Swap January Thirty One Two Thousand Seventeen To January Thirty One Two Thousand Twenty [Member]</t>
  </si>
  <si>
    <t>Jan. 31,
		2017</t>
  </si>
  <si>
    <t>Interest Rate Swap Effective Period Of Swap January Thirty One Two Thousand Seventeen To January Thirty One Two Thousand Twenty [Member] | Two Thousand Fifteen Credit Agreement [Member]</t>
  </si>
  <si>
    <t>Fixed Rate</t>
  </si>
  <si>
    <t>1.625%</t>
  </si>
  <si>
    <t>Maturity date of interest rate swap</t>
  </si>
  <si>
    <t>Jan. 31,
		2020</t>
  </si>
  <si>
    <t>Derivative Financial Instruments - Summary of Outstanding Swaps (Detail)</t>
  </si>
  <si>
    <t>Derivative Entered into</t>
  </si>
  <si>
    <t>Settlement Dates</t>
  </si>
  <si>
    <t>Monthly on the last banking day of each month commencing December 30, 2016</t>
  </si>
  <si>
    <t>Cross Currency Interest Rate Swap Effective Period of Swap December Twenty Three Two Thousand Sixteen To December Thirty One Two Thousand Nineteen [Member] | USD [Member]</t>
  </si>
  <si>
    <t>Floating Leg</t>
  </si>
  <si>
    <t>Variable rate 1-month USD Libor plus 1.50% to 3/31/17 and 1.75% thereafter</t>
  </si>
  <si>
    <t>Cross Currency Interest Rate Swap Effective Period of Swap December Twenty Three Two Thousand Sixteen To December Thirty One Two Thousand Nineteen [Member] | Euro [Member]</t>
  </si>
  <si>
    <t>N/A</t>
  </si>
  <si>
    <t>1.027%</t>
  </si>
  <si>
    <t>Cross Currency Interest Rate Swap Effective Period of Swap December Twenty Three Two Thousand Sixteen To December Thirty One Two Thousand Nineteen [Member] | 1-Month Libor [Member]</t>
  </si>
  <si>
    <t>Derivative basis spread on variable rate</t>
  </si>
  <si>
    <t>Derivative basis spread on variable rate, thereafter</t>
  </si>
  <si>
    <t>1.75%</t>
  </si>
  <si>
    <t>Cross Currency Interest Rate Swap Effective Period of Swap December Twenty Three Two Thousand Sixteen To December Thirty One Two Thousand Eighteen [Member] | USD [Member]</t>
  </si>
  <si>
    <t>Cross Currency Interest Rate Swap Effective Period of Swap December Twenty Three Two Thousand Sixteen To December Thirty One Two Thousand Eighteen [Member] | Euro [Member]</t>
  </si>
  <si>
    <t>Variable rate 1-month EURIBOR, floored at 0.00%, plus 0.920%</t>
  </si>
  <si>
    <t>Cross Currency Interest Rate Swap Effective Period of Swap December Twenty Three Two Thousand Sixteen To December Thirty One Two Thousand Eighteen [Member] | 1-Month Libor [Member]</t>
  </si>
  <si>
    <t>Cross Currency Interest Rate Swap Effective Period of Swap December Twenty Three Two Thousand Sixteen To December Thirty One Two Thousand Eighteen [Member] | 1-month EURIBOR [Member]</t>
  </si>
  <si>
    <t>Derivative floor interest rate</t>
  </si>
  <si>
    <t>0.00%</t>
  </si>
  <si>
    <t>Derivative variable interest rate</t>
  </si>
  <si>
    <t>0.92%</t>
  </si>
  <si>
    <t>Monthly on the last banking day of each month commencing February 28, 2017</t>
  </si>
  <si>
    <t>Interest Rate Swap Effective Period Of Swap January Thirty One Two Thousand Seventeen To January Thirty One Two Thousand Twenty [Member] | USD [Member]</t>
  </si>
  <si>
    <t>Variable rate 1-month USD Libor</t>
  </si>
  <si>
    <t>Interest Rate Swap Effective Period Of Swap January Thirty One Two Thousand Seventeen To January Thirty One Two Thousand Twenty [Member] | Euro [Member]</t>
  </si>
  <si>
    <t>Derivative Financial Instruments - Summary of Fair Value Level 2 Inputs of Company's Derivatives (Detail) - Level 2 [Member] - USD ($) $ in Thousands</t>
  </si>
  <si>
    <t>Derivative liability</t>
  </si>
  <si>
    <t>Designated as Hedging Instrument [Member] | Other Long-Term Liabilities [Member] | Cross Currency Swap Agreements [Member]</t>
  </si>
  <si>
    <t>Designated as Hedging Instrument [Member] | Other Long-Term Assets [Member] | Interest Rate Swap Agreement [Member]</t>
  </si>
  <si>
    <t>Derivative assets</t>
  </si>
  <si>
    <t>Not Designated as Hedging Instrument [Member] | Accruals and Other Liabilities [Member] | Cross Currency Swap Agreements [Member]</t>
  </si>
  <si>
    <t>Derivative Financial Instruments - Summary of (Gain) Loss Reclassified From Accumulated Other Comprehensive Loss Earnings For Derivatives (Detail) - USD ($) $ in Thousands</t>
  </si>
  <si>
    <t>12 Months Ended</t>
  </si>
  <si>
    <t>Derivative Instruments Gain Loss [Line Items]</t>
  </si>
  <si>
    <t>(Gain) loss on derivative hedging instruments</t>
  </si>
  <si>
    <t>Cross Currency Swap Agreements [Member] | Designated as Hedging Instrument [Member] | Other Non-operating (Income) Expense, Net [Member]</t>
  </si>
  <si>
    <t>Cross Currency Swap Agreements [Member] | Not Designated as Hedging Instrument [Member] | Other Non-operating (Income) Expense, Net [Member]</t>
  </si>
  <si>
    <t>Commitments and Contingencies - Additional Information (Detail) - USD ($) $ in Millions</t>
  </si>
  <si>
    <t>Mar. 31, 2018</t>
  </si>
  <si>
    <t>Schedule Of Commitments And Contingencies [Line Items]</t>
  </si>
  <si>
    <t>Loss contingency accrual</t>
  </si>
  <si>
    <t>Pension Benefits [Member] | US Plan [Member]</t>
  </si>
  <si>
    <t>Final contribution to fund benefit obligation</t>
  </si>
  <si>
    <t>Settlement of remaining benefit obligation</t>
  </si>
  <si>
    <t>Additional settlement loss</t>
  </si>
  <si>
    <t>Subsequent Events (Details) - $ / shares</t>
  </si>
  <si>
    <t>Jul. 24, 2018</t>
  </si>
  <si>
    <t>Subsequent Event [Line Items]</t>
  </si>
  <si>
    <t>Subsequent Event [Member]</t>
  </si>
  <si>
    <t>Dividend declaration date</t>
  </si>
  <si>
    <t>Jul. 24,
		2018</t>
  </si>
  <si>
    <t>Dividend payable date</t>
  </si>
  <si>
    <t>Oct. 2,
		2018</t>
  </si>
  <si>
    <t>Dividend record date</t>
  </si>
  <si>
    <t>Sep. 17,
		2018</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00000_);(#,##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45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93879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87</v>
      </c>
    </row>
    <row r="4" spans="1:2">
      <c r="A4" s="4" t="s">
        <v>2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114</v>
      </c>
      <c r="C3" s="7" t="n">
        <v>51994</v>
      </c>
    </row>
    <row r="4" spans="1:3">
      <c r="A4" s="4" t="s">
        <v>26</v>
      </c>
      <c r="B4" s="5" t="n">
        <v>146419</v>
      </c>
      <c r="C4" s="5" t="n">
        <v>135499</v>
      </c>
    </row>
    <row r="5" spans="1:3">
      <c r="A5" s="4" t="s">
        <v>27</v>
      </c>
      <c r="B5" s="5" t="n">
        <v>149592</v>
      </c>
      <c r="C5" s="5" t="n">
        <v>145611</v>
      </c>
    </row>
    <row r="6" spans="1:3">
      <c r="A6" s="4" t="s">
        <v>28</v>
      </c>
      <c r="B6" s="5" t="n">
        <v>1832</v>
      </c>
      <c r="C6" s="5" t="n">
        <v>6634</v>
      </c>
    </row>
    <row r="7" spans="1:3">
      <c r="A7" s="4" t="s">
        <v>29</v>
      </c>
      <c r="B7" s="5" t="n">
        <v>21012</v>
      </c>
      <c r="C7" s="5" t="n">
        <v>17344</v>
      </c>
    </row>
    <row r="8" spans="1:3">
      <c r="A8" s="4" t="s">
        <v>30</v>
      </c>
      <c r="B8" s="5" t="n">
        <v>701</v>
      </c>
      <c r="C8" s="5" t="n">
        <v>1081</v>
      </c>
    </row>
    <row r="9" spans="1:3">
      <c r="A9" s="4" t="s">
        <v>31</v>
      </c>
      <c r="B9" s="5" t="n">
        <v>357670</v>
      </c>
      <c r="C9" s="5" t="n">
        <v>358163</v>
      </c>
    </row>
    <row r="10" spans="1:3">
      <c r="A10" s="4" t="s">
        <v>32</v>
      </c>
      <c r="B10" s="5" t="n">
        <v>189328</v>
      </c>
      <c r="C10" s="5" t="n">
        <v>191918</v>
      </c>
    </row>
    <row r="11" spans="1:3">
      <c r="A11" s="4" t="s">
        <v>33</v>
      </c>
      <c r="B11" s="5" t="n">
        <v>151639</v>
      </c>
      <c r="C11" s="5" t="n">
        <v>159613</v>
      </c>
    </row>
    <row r="12" spans="1:3">
      <c r="A12" s="4" t="s">
        <v>34</v>
      </c>
      <c r="B12" s="5" t="n">
        <v>203292</v>
      </c>
      <c r="C12" s="5" t="n">
        <v>206040</v>
      </c>
    </row>
    <row r="13" spans="1:3">
      <c r="A13" s="4" t="s">
        <v>35</v>
      </c>
      <c r="B13" s="5" t="n">
        <v>1592</v>
      </c>
      <c r="C13" s="5" t="n">
        <v>2608</v>
      </c>
    </row>
    <row r="14" spans="1:3">
      <c r="A14" s="4" t="s">
        <v>36</v>
      </c>
      <c r="B14" s="5" t="n">
        <v>3031</v>
      </c>
      <c r="C14" s="5" t="n">
        <v>2315</v>
      </c>
    </row>
    <row r="15" spans="1:3">
      <c r="A15" s="4" t="s">
        <v>37</v>
      </c>
      <c r="B15" s="5" t="n">
        <v>906552</v>
      </c>
      <c r="C15" s="5" t="n">
        <v>920657</v>
      </c>
    </row>
    <row r="16" spans="1:3">
      <c r="A16" s="3" t="s">
        <v>38</v>
      </c>
    </row>
    <row r="17" spans="1:3">
      <c r="A17" s="4" t="s">
        <v>39</v>
      </c>
      <c r="B17" s="5" t="n">
        <v>62935</v>
      </c>
      <c r="C17" s="5" t="n">
        <v>68014</v>
      </c>
    </row>
    <row r="18" spans="1:3">
      <c r="A18" s="4" t="s">
        <v>40</v>
      </c>
      <c r="B18" s="5" t="n">
        <v>27066</v>
      </c>
      <c r="C18" s="5" t="n">
        <v>32091</v>
      </c>
    </row>
    <row r="19" spans="1:3">
      <c r="A19" s="4" t="s">
        <v>41</v>
      </c>
      <c r="B19" s="5" t="n">
        <v>38475</v>
      </c>
      <c r="C19" s="5" t="n">
        <v>32921</v>
      </c>
    </row>
    <row r="20" spans="1:3">
      <c r="A20" s="4" t="s">
        <v>42</v>
      </c>
      <c r="B20" s="5" t="n">
        <v>9032</v>
      </c>
      <c r="C20" s="5" t="n">
        <v>9082</v>
      </c>
    </row>
    <row r="21" spans="1:3">
      <c r="A21" s="4" t="s">
        <v>43</v>
      </c>
      <c r="B21" s="5" t="n">
        <v>1364</v>
      </c>
      <c r="C21" s="5" t="n">
        <v>384</v>
      </c>
    </row>
    <row r="22" spans="1:3">
      <c r="A22" s="4" t="s">
        <v>44</v>
      </c>
      <c r="B22" s="5" t="n">
        <v>138872</v>
      </c>
      <c r="C22" s="5" t="n">
        <v>142492</v>
      </c>
    </row>
    <row r="23" spans="1:3">
      <c r="A23" s="4" t="s">
        <v>45</v>
      </c>
      <c r="B23" s="5" t="n">
        <v>260024</v>
      </c>
      <c r="C23" s="5" t="n">
        <v>275587</v>
      </c>
    </row>
    <row r="24" spans="1:3">
      <c r="A24" s="4" t="s">
        <v>35</v>
      </c>
      <c r="B24" s="5" t="n">
        <v>50214</v>
      </c>
      <c r="C24" s="5" t="n">
        <v>52250</v>
      </c>
    </row>
    <row r="25" spans="1:3">
      <c r="A25" s="4" t="s">
        <v>46</v>
      </c>
      <c r="B25" s="5" t="n">
        <v>24390</v>
      </c>
      <c r="C25" s="5" t="n">
        <v>25038</v>
      </c>
    </row>
    <row r="26" spans="1:3">
      <c r="A26" s="4" t="s">
        <v>47</v>
      </c>
      <c r="B26" s="5" t="n">
        <v>5418</v>
      </c>
      <c r="C26" s="5" t="n">
        <v>6322</v>
      </c>
    </row>
    <row r="27" spans="1:3">
      <c r="A27" s="4" t="s">
        <v>48</v>
      </c>
      <c r="B27" s="5" t="n">
        <v>14742</v>
      </c>
      <c r="C27" s="5" t="n">
        <v>22263</v>
      </c>
    </row>
    <row r="28" spans="1:3">
      <c r="A28" s="4" t="s">
        <v>49</v>
      </c>
      <c r="B28" s="4" t="s">
        <v>50</v>
      </c>
      <c r="C28" s="4" t="s">
        <v>50</v>
      </c>
    </row>
    <row r="29" spans="1:3">
      <c r="A29" s="3" t="s">
        <v>51</v>
      </c>
    </row>
    <row r="30" spans="1:3">
      <c r="A30" s="4" t="s">
        <v>52</v>
      </c>
      <c r="B30" s="5" t="n">
        <v>29</v>
      </c>
      <c r="C30" s="5" t="n">
        <v>29</v>
      </c>
    </row>
    <row r="31" spans="1:3">
      <c r="A31" s="4" t="s">
        <v>53</v>
      </c>
      <c r="B31" s="5" t="n">
        <v>224526</v>
      </c>
      <c r="C31" s="5" t="n">
        <v>223336</v>
      </c>
    </row>
    <row r="32" spans="1:3">
      <c r="A32" s="4" t="s">
        <v>54</v>
      </c>
      <c r="B32" s="5" t="n">
        <v>241249</v>
      </c>
      <c r="C32" s="5" t="n">
        <v>223204</v>
      </c>
    </row>
    <row r="33" spans="1:3">
      <c r="A33" s="4" t="s">
        <v>55</v>
      </c>
      <c r="B33" s="5" t="n">
        <v>-52912</v>
      </c>
      <c r="C33" s="5" t="n">
        <v>-49864</v>
      </c>
    </row>
    <row r="34" spans="1:3">
      <c r="A34" s="4" t="s">
        <v>56</v>
      </c>
      <c r="B34" s="5" t="n">
        <v>412892</v>
      </c>
      <c r="C34" s="5" t="n">
        <v>396705</v>
      </c>
    </row>
    <row r="35" spans="1:3">
      <c r="A35" s="4" t="s">
        <v>57</v>
      </c>
      <c r="B35" s="7" t="n">
        <v>906552</v>
      </c>
      <c r="C35" s="7" t="n">
        <v>9206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68</v>
      </c>
    </row>
    <row r="4" spans="1:2">
      <c r="A4" s="4" t="s">
        <v>170</v>
      </c>
      <c r="B4" s="4" t="s">
        <v>217</v>
      </c>
    </row>
    <row r="5" spans="1:2">
      <c r="A5" s="4" t="s">
        <v>172</v>
      </c>
      <c r="B5" s="4" t="s">
        <v>174</v>
      </c>
    </row>
    <row r="6" spans="1:2">
      <c r="A6" s="4" t="s">
        <v>178</v>
      </c>
      <c r="B6" s="4" t="s">
        <v>218</v>
      </c>
    </row>
    <row r="7" spans="1:2">
      <c r="A7" s="4" t="s">
        <v>192</v>
      </c>
      <c r="B7"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82</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85</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7" t="n">
        <v>4802</v>
      </c>
      <c r="C3" s="7" t="n">
        <v>4542</v>
      </c>
    </row>
    <row r="4" spans="1:3">
      <c r="A4" s="4" t="s">
        <v>61</v>
      </c>
      <c r="B4" s="8" t="n">
        <v>0.001</v>
      </c>
      <c r="C4" s="8" t="n">
        <v>0.001</v>
      </c>
    </row>
    <row r="5" spans="1:3">
      <c r="A5" s="4" t="s">
        <v>62</v>
      </c>
      <c r="B5" s="5" t="n">
        <v>90000000</v>
      </c>
      <c r="C5" s="5" t="n">
        <v>90000000</v>
      </c>
    </row>
    <row r="6" spans="1:3">
      <c r="A6" s="4" t="s">
        <v>63</v>
      </c>
      <c r="B6" s="5" t="n">
        <v>29107811</v>
      </c>
      <c r="C6" s="5" t="n">
        <v>29058117</v>
      </c>
    </row>
    <row r="7" spans="1:3">
      <c r="A7" s="4" t="s">
        <v>64</v>
      </c>
      <c r="B7" s="5" t="n">
        <v>29107811</v>
      </c>
      <c r="C7" s="5" t="n">
        <v>290581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9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4" t="s">
        <v>249</v>
      </c>
      <c r="B3" s="4" t="s">
        <v>250</v>
      </c>
    </row>
    <row r="4" spans="1:2">
      <c r="A4" s="4" t="s">
        <v>251</v>
      </c>
    </row>
    <row r="5" spans="1:2">
      <c r="A5" s="4" t="s">
        <v>252</v>
      </c>
      <c r="B5" s="4" t="s">
        <v>253</v>
      </c>
    </row>
    <row r="6" spans="1:2">
      <c r="A6" s="4" t="s">
        <v>254</v>
      </c>
    </row>
    <row r="7" spans="1:2">
      <c r="A7" s="4" t="s">
        <v>252</v>
      </c>
      <c r="B7"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8"/>
  </cols>
  <sheetData>
    <row r="1" spans="1:2">
      <c r="A1" s="1" t="s">
        <v>270</v>
      </c>
      <c r="B1" s="2" t="s">
        <v>1</v>
      </c>
    </row>
    <row r="2" spans="1:2">
      <c r="B2" s="2" t="s">
        <v>271</v>
      </c>
    </row>
    <row r="3" spans="1:2">
      <c r="A3" s="3" t="s">
        <v>168</v>
      </c>
    </row>
    <row r="4" spans="1:2">
      <c r="A4" s="4" t="s">
        <v>272</v>
      </c>
      <c r="B4" s="5" t="n">
        <v>42</v>
      </c>
    </row>
    <row r="5" spans="1:2">
      <c r="A5" s="4" t="s">
        <v>273</v>
      </c>
      <c r="B5" s="5" t="n">
        <v>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74</v>
      </c>
      <c r="B1" s="2" t="s">
        <v>1</v>
      </c>
    </row>
    <row r="2" spans="1:2">
      <c r="B2" s="2" t="s">
        <v>275</v>
      </c>
    </row>
    <row r="3" spans="1:2">
      <c r="A3" s="3" t="s">
        <v>173</v>
      </c>
    </row>
    <row r="4" spans="1:2">
      <c r="A4" s="4" t="s">
        <v>276</v>
      </c>
      <c r="B4" s="11" t="n">
        <v>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37323</v>
      </c>
      <c r="C4" s="7" t="n">
        <v>223357</v>
      </c>
      <c r="D4" s="7" t="n">
        <v>477708</v>
      </c>
      <c r="E4" s="7" t="n">
        <v>438792</v>
      </c>
    </row>
    <row r="5" spans="1:5">
      <c r="A5" s="4" t="s">
        <v>70</v>
      </c>
      <c r="B5" s="5" t="n">
        <v>159068</v>
      </c>
      <c r="C5" s="5" t="n">
        <v>151231</v>
      </c>
      <c r="D5" s="5" t="n">
        <v>325227</v>
      </c>
      <c r="E5" s="5" t="n">
        <v>300499</v>
      </c>
    </row>
    <row r="6" spans="1:5">
      <c r="A6" s="4" t="s">
        <v>71</v>
      </c>
      <c r="B6" s="5" t="n">
        <v>78255</v>
      </c>
      <c r="C6" s="5" t="n">
        <v>72126</v>
      </c>
      <c r="D6" s="5" t="n">
        <v>152481</v>
      </c>
      <c r="E6" s="5" t="n">
        <v>138293</v>
      </c>
    </row>
    <row r="7" spans="1:5">
      <c r="A7" s="3" t="s">
        <v>72</v>
      </c>
    </row>
    <row r="8" spans="1:5">
      <c r="A8" s="4" t="s">
        <v>73</v>
      </c>
      <c r="B8" s="5" t="n">
        <v>43382</v>
      </c>
      <c r="C8" s="5" t="n">
        <v>41619</v>
      </c>
      <c r="D8" s="5" t="n">
        <v>90512</v>
      </c>
      <c r="E8" s="5" t="n">
        <v>82003</v>
      </c>
    </row>
    <row r="9" spans="1:5">
      <c r="A9" s="4" t="s">
        <v>74</v>
      </c>
      <c r="B9" s="5" t="n">
        <v>6258</v>
      </c>
      <c r="C9" s="5" t="n">
        <v>6160</v>
      </c>
      <c r="D9" s="5" t="n">
        <v>12731</v>
      </c>
      <c r="E9" s="5" t="n">
        <v>12383</v>
      </c>
    </row>
    <row r="10" spans="1:5">
      <c r="A10" s="4" t="s">
        <v>75</v>
      </c>
      <c r="B10" s="5" t="n">
        <v>566</v>
      </c>
      <c r="C10" s="5" t="n">
        <v>1198</v>
      </c>
      <c r="D10" s="5" t="n">
        <v>1509</v>
      </c>
      <c r="E10" s="5" t="n">
        <v>3096</v>
      </c>
    </row>
    <row r="11" spans="1:5">
      <c r="A11" s="4" t="s">
        <v>76</v>
      </c>
      <c r="B11" s="5" t="n">
        <v>50206</v>
      </c>
      <c r="C11" s="5" t="n">
        <v>48977</v>
      </c>
      <c r="D11" s="5" t="n">
        <v>104752</v>
      </c>
      <c r="E11" s="5" t="n">
        <v>97482</v>
      </c>
    </row>
    <row r="12" spans="1:5">
      <c r="A12" s="4" t="s">
        <v>77</v>
      </c>
      <c r="B12" s="5" t="n">
        <v>28049</v>
      </c>
      <c r="C12" s="5" t="n">
        <v>23149</v>
      </c>
      <c r="D12" s="5" t="n">
        <v>47729</v>
      </c>
      <c r="E12" s="5" t="n">
        <v>40811</v>
      </c>
    </row>
    <row r="13" spans="1:5">
      <c r="A13" s="3" t="s">
        <v>78</v>
      </c>
    </row>
    <row r="14" spans="1:5">
      <c r="A14" s="4" t="s">
        <v>79</v>
      </c>
      <c r="D14" s="5" t="n">
        <v>5086</v>
      </c>
    </row>
    <row r="15" spans="1:5">
      <c r="A15" s="4" t="s">
        <v>80</v>
      </c>
      <c r="B15" s="5" t="n">
        <v>2065</v>
      </c>
      <c r="C15" s="5" t="n">
        <v>2031</v>
      </c>
      <c r="D15" s="5" t="n">
        <v>3899</v>
      </c>
      <c r="E15" s="5" t="n">
        <v>3736</v>
      </c>
    </row>
    <row r="16" spans="1:5">
      <c r="A16" s="4" t="s">
        <v>81</v>
      </c>
      <c r="B16" s="5" t="n">
        <v>-282</v>
      </c>
      <c r="C16" s="5" t="n">
        <v>-136</v>
      </c>
      <c r="D16" s="5" t="n">
        <v>-428</v>
      </c>
      <c r="E16" s="5" t="n">
        <v>-666</v>
      </c>
    </row>
    <row r="17" spans="1:5">
      <c r="A17" s="4" t="s">
        <v>82</v>
      </c>
      <c r="E17" s="5" t="n">
        <v>1797</v>
      </c>
    </row>
    <row r="18" spans="1:5">
      <c r="A18" s="4" t="s">
        <v>83</v>
      </c>
      <c r="B18" s="5" t="n">
        <v>1783</v>
      </c>
      <c r="C18" s="5" t="n">
        <v>1895</v>
      </c>
      <c r="D18" s="5" t="n">
        <v>8557</v>
      </c>
      <c r="E18" s="5" t="n">
        <v>4867</v>
      </c>
    </row>
    <row r="19" spans="1:5">
      <c r="A19" s="4" t="s">
        <v>84</v>
      </c>
      <c r="B19" s="5" t="n">
        <v>26266</v>
      </c>
      <c r="C19" s="5" t="n">
        <v>21254</v>
      </c>
      <c r="D19" s="5" t="n">
        <v>39172</v>
      </c>
      <c r="E19" s="5" t="n">
        <v>35944</v>
      </c>
    </row>
    <row r="20" spans="1:5">
      <c r="A20" s="4" t="s">
        <v>85</v>
      </c>
      <c r="B20" s="5" t="n">
        <v>7259</v>
      </c>
      <c r="C20" s="5" t="n">
        <v>5870</v>
      </c>
      <c r="D20" s="5" t="n">
        <v>11164</v>
      </c>
      <c r="E20" s="5" t="n">
        <v>10234</v>
      </c>
    </row>
    <row r="21" spans="1:5">
      <c r="A21" s="4" t="s">
        <v>86</v>
      </c>
      <c r="B21" s="7" t="n">
        <v>19007</v>
      </c>
      <c r="C21" s="7" t="n">
        <v>15384</v>
      </c>
      <c r="D21" s="7" t="n">
        <v>28008</v>
      </c>
      <c r="E21" s="7" t="n">
        <v>25710</v>
      </c>
    </row>
    <row r="22" spans="1:5">
      <c r="A22" s="4" t="s">
        <v>87</v>
      </c>
      <c r="B22" s="5" t="n">
        <v>28979</v>
      </c>
      <c r="C22" s="5" t="n">
        <v>28978</v>
      </c>
      <c r="D22" s="5" t="n">
        <v>29085</v>
      </c>
      <c r="E22" s="5" t="n">
        <v>28873</v>
      </c>
    </row>
    <row r="23" spans="1:5">
      <c r="A23" s="4" t="s">
        <v>88</v>
      </c>
      <c r="B23" s="5" t="n">
        <v>29089</v>
      </c>
      <c r="C23" s="5" t="n">
        <v>29114</v>
      </c>
      <c r="D23" s="5" t="n">
        <v>29245</v>
      </c>
      <c r="E23" s="5" t="n">
        <v>29042</v>
      </c>
    </row>
    <row r="24" spans="1:5">
      <c r="A24" s="3" t="s">
        <v>89</v>
      </c>
    </row>
    <row r="25" spans="1:5">
      <c r="A25" s="4" t="s">
        <v>90</v>
      </c>
      <c r="B25" s="9" t="n">
        <v>0.66</v>
      </c>
      <c r="C25" s="9" t="n">
        <v>0.53</v>
      </c>
      <c r="D25" s="9" t="n">
        <v>0.96</v>
      </c>
      <c r="E25" s="9" t="n">
        <v>0.89</v>
      </c>
    </row>
    <row r="26" spans="1:5">
      <c r="A26" s="4" t="s">
        <v>91</v>
      </c>
      <c r="B26" s="10" t="n">
        <v>0.65</v>
      </c>
      <c r="C26" s="10" t="n">
        <v>0.53</v>
      </c>
      <c r="D26" s="10" t="n">
        <v>0.96</v>
      </c>
      <c r="E26" s="10" t="n">
        <v>0.89</v>
      </c>
    </row>
    <row r="27" spans="1:5">
      <c r="A27" s="4" t="s">
        <v>92</v>
      </c>
      <c r="B27" s="9" t="n">
        <v>0.17</v>
      </c>
      <c r="C27" s="9" t="n">
        <v>0.17</v>
      </c>
      <c r="D27" s="9" t="n">
        <v>0.34</v>
      </c>
      <c r="E27" s="9"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78</v>
      </c>
    </row>
    <row r="3" spans="1:2">
      <c r="A3" s="3" t="s">
        <v>279</v>
      </c>
    </row>
    <row r="4" spans="1:2">
      <c r="A4" s="4" t="s">
        <v>280</v>
      </c>
      <c r="B4" s="5" t="n">
        <v>3</v>
      </c>
    </row>
    <row r="5" spans="1:2">
      <c r="A5" s="4" t="s">
        <v>281</v>
      </c>
      <c r="B5" s="5" t="n">
        <v>3</v>
      </c>
    </row>
    <row r="6" spans="1:2">
      <c r="A6" s="4" t="s">
        <v>282</v>
      </c>
      <c r="B6" s="4" t="s">
        <v>283</v>
      </c>
    </row>
    <row r="7" spans="1:2">
      <c r="A7" s="4" t="s">
        <v>284</v>
      </c>
      <c r="B7" s="4" t="s">
        <v>283</v>
      </c>
    </row>
    <row r="8" spans="1:2">
      <c r="A8" s="4" t="s">
        <v>285</v>
      </c>
      <c r="B8" s="4" t="s">
        <v>286</v>
      </c>
    </row>
    <row r="9" spans="1:2">
      <c r="A9" s="4" t="s">
        <v>287</v>
      </c>
      <c r="B9" s="4" t="s">
        <v>288</v>
      </c>
    </row>
    <row r="10" spans="1:2">
      <c r="A10" s="4" t="s">
        <v>289</v>
      </c>
      <c r="B10" s="7" t="n">
        <v>5200000</v>
      </c>
    </row>
    <row r="11" spans="1:2">
      <c r="A11" s="4" t="s">
        <v>290</v>
      </c>
      <c r="B11" s="7" t="n">
        <v>0</v>
      </c>
    </row>
    <row r="12" spans="1:2">
      <c r="A12" s="4" t="s">
        <v>291</v>
      </c>
    </row>
    <row r="13" spans="1:2">
      <c r="A13" s="3" t="s">
        <v>279</v>
      </c>
    </row>
    <row r="14" spans="1:2">
      <c r="A14" s="4" t="s">
        <v>292</v>
      </c>
      <c r="B14" s="4" t="s">
        <v>293</v>
      </c>
    </row>
    <row r="15" spans="1:2">
      <c r="A15" s="4" t="s">
        <v>294</v>
      </c>
    </row>
    <row r="16" spans="1:2">
      <c r="A16" s="3" t="s">
        <v>279</v>
      </c>
    </row>
    <row r="17" spans="1:2">
      <c r="A17" s="4" t="s">
        <v>292</v>
      </c>
      <c r="B17"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6</v>
      </c>
      <c r="D1" s="2" t="s">
        <v>1</v>
      </c>
    </row>
    <row r="2" spans="1:5">
      <c r="B2" s="2" t="s">
        <v>2</v>
      </c>
      <c r="C2" s="2" t="s">
        <v>67</v>
      </c>
      <c r="D2" s="2" t="s">
        <v>2</v>
      </c>
      <c r="E2" s="2" t="s">
        <v>67</v>
      </c>
    </row>
    <row r="3" spans="1:5">
      <c r="A3" s="3" t="s">
        <v>279</v>
      </c>
    </row>
    <row r="4" spans="1:5">
      <c r="A4" s="4" t="s">
        <v>69</v>
      </c>
      <c r="B4" s="7" t="n">
        <v>237323</v>
      </c>
      <c r="C4" s="7" t="n">
        <v>223357</v>
      </c>
      <c r="D4" s="7" t="n">
        <v>477708</v>
      </c>
      <c r="E4" s="7" t="n">
        <v>438792</v>
      </c>
    </row>
    <row r="5" spans="1:5">
      <c r="A5" s="4" t="s">
        <v>297</v>
      </c>
    </row>
    <row r="6" spans="1:5">
      <c r="A6" s="3" t="s">
        <v>279</v>
      </c>
    </row>
    <row r="7" spans="1:5">
      <c r="A7" s="4" t="s">
        <v>69</v>
      </c>
      <c r="B7" s="5" t="n">
        <v>119023</v>
      </c>
      <c r="C7" s="5" t="n">
        <v>115236</v>
      </c>
      <c r="D7" s="5" t="n">
        <v>244716</v>
      </c>
      <c r="E7" s="5" t="n">
        <v>230376</v>
      </c>
    </row>
    <row r="8" spans="1:5">
      <c r="A8" s="4" t="s">
        <v>298</v>
      </c>
    </row>
    <row r="9" spans="1:5">
      <c r="A9" s="3" t="s">
        <v>279</v>
      </c>
    </row>
    <row r="10" spans="1:5">
      <c r="A10" s="4" t="s">
        <v>69</v>
      </c>
      <c r="B10" s="5" t="n">
        <v>91308</v>
      </c>
      <c r="C10" s="5" t="n">
        <v>84983</v>
      </c>
      <c r="D10" s="5" t="n">
        <v>184790</v>
      </c>
      <c r="E10" s="5" t="n">
        <v>168275</v>
      </c>
    </row>
    <row r="11" spans="1:5">
      <c r="A11" s="4" t="s">
        <v>299</v>
      </c>
    </row>
    <row r="12" spans="1:5">
      <c r="A12" s="3" t="s">
        <v>279</v>
      </c>
    </row>
    <row r="13" spans="1:5">
      <c r="A13" s="4" t="s">
        <v>69</v>
      </c>
      <c r="B13" s="5" t="n">
        <v>26992</v>
      </c>
      <c r="C13" s="5" t="n">
        <v>23138</v>
      </c>
      <c r="D13" s="5" t="n">
        <v>48202</v>
      </c>
      <c r="E13" s="5" t="n">
        <v>40141</v>
      </c>
    </row>
    <row r="14" spans="1:5">
      <c r="A14" s="4" t="s">
        <v>300</v>
      </c>
    </row>
    <row r="15" spans="1:5">
      <c r="A15" s="3" t="s">
        <v>279</v>
      </c>
    </row>
    <row r="16" spans="1:5">
      <c r="A16" s="4" t="s">
        <v>69</v>
      </c>
      <c r="B16" s="5" t="n">
        <v>122734</v>
      </c>
      <c r="C16" s="5" t="n">
        <v>110969</v>
      </c>
      <c r="D16" s="5" t="n">
        <v>242907</v>
      </c>
      <c r="E16" s="5" t="n">
        <v>217201</v>
      </c>
    </row>
    <row r="17" spans="1:5">
      <c r="A17" s="4" t="s">
        <v>301</v>
      </c>
    </row>
    <row r="18" spans="1:5">
      <c r="A18" s="3" t="s">
        <v>279</v>
      </c>
    </row>
    <row r="19" spans="1:5">
      <c r="A19" s="4" t="s">
        <v>69</v>
      </c>
      <c r="B19" s="5" t="n">
        <v>65136</v>
      </c>
      <c r="C19" s="5" t="n">
        <v>65281</v>
      </c>
      <c r="D19" s="5" t="n">
        <v>134243</v>
      </c>
      <c r="E19" s="5" t="n">
        <v>129159</v>
      </c>
    </row>
    <row r="20" spans="1:5">
      <c r="A20" s="4" t="s">
        <v>302</v>
      </c>
    </row>
    <row r="21" spans="1:5">
      <c r="A21" s="3" t="s">
        <v>279</v>
      </c>
    </row>
    <row r="22" spans="1:5">
      <c r="A22" s="4" t="s">
        <v>69</v>
      </c>
      <c r="B22" s="5" t="n">
        <v>51567</v>
      </c>
      <c r="C22" s="5" t="n">
        <v>49149</v>
      </c>
      <c r="D22" s="5" t="n">
        <v>105452</v>
      </c>
      <c r="E22" s="5" t="n">
        <v>96177</v>
      </c>
    </row>
    <row r="23" spans="1:5">
      <c r="A23" s="4" t="s">
        <v>303</v>
      </c>
    </row>
    <row r="24" spans="1:5">
      <c r="A24" s="3" t="s">
        <v>279</v>
      </c>
    </row>
    <row r="25" spans="1:5">
      <c r="A25" s="4" t="s">
        <v>69</v>
      </c>
      <c r="B25" s="7" t="n">
        <v>-2114</v>
      </c>
      <c r="C25" s="7" t="n">
        <v>-2042</v>
      </c>
      <c r="D25" s="7" t="n">
        <v>-4894</v>
      </c>
      <c r="E25" s="7" t="n">
        <v>-37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75</v>
      </c>
    </row>
    <row r="3" spans="1:2">
      <c r="A3" s="3" t="s">
        <v>279</v>
      </c>
    </row>
    <row r="4" spans="1:2">
      <c r="A4" s="4" t="s">
        <v>305</v>
      </c>
      <c r="B4" s="7" t="n">
        <v>135499</v>
      </c>
    </row>
    <row r="5" spans="1:2">
      <c r="A5" s="4" t="s">
        <v>306</v>
      </c>
      <c r="B5" s="5" t="n">
        <v>146419</v>
      </c>
    </row>
    <row r="6" spans="1:2">
      <c r="A6" s="4" t="s">
        <v>307</v>
      </c>
    </row>
    <row r="7" spans="1:2">
      <c r="A7" s="3" t="s">
        <v>279</v>
      </c>
    </row>
    <row r="8" spans="1:2">
      <c r="A8" s="4" t="s">
        <v>308</v>
      </c>
      <c r="B8" s="5" t="n">
        <v>2189</v>
      </c>
    </row>
    <row r="9" spans="1:2">
      <c r="A9" s="4" t="s">
        <v>309</v>
      </c>
      <c r="B9" s="5" t="n">
        <v>5155</v>
      </c>
    </row>
    <row r="10" spans="1:2">
      <c r="A10" s="4" t="s">
        <v>310</v>
      </c>
      <c r="B10" s="5" t="n">
        <v>2966</v>
      </c>
    </row>
    <row r="11" spans="1:2">
      <c r="A11" s="4" t="s">
        <v>305</v>
      </c>
      <c r="B11" s="5" t="n">
        <v>135499</v>
      </c>
    </row>
    <row r="12" spans="1:2">
      <c r="A12" s="4" t="s">
        <v>306</v>
      </c>
      <c r="B12" s="5" t="n">
        <v>146419</v>
      </c>
    </row>
    <row r="13" spans="1:2">
      <c r="A13" s="4" t="s">
        <v>311</v>
      </c>
      <c r="B13" s="7" t="n">
        <v>109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6</v>
      </c>
      <c r="D1" s="2" t="s">
        <v>1</v>
      </c>
    </row>
    <row r="2" spans="1:5">
      <c r="B2" s="2" t="s">
        <v>2</v>
      </c>
      <c r="C2" s="2" t="s">
        <v>67</v>
      </c>
      <c r="D2" s="2" t="s">
        <v>2</v>
      </c>
      <c r="E2" s="2" t="s">
        <v>67</v>
      </c>
    </row>
    <row r="3" spans="1:5">
      <c r="A3" s="3" t="s">
        <v>313</v>
      </c>
    </row>
    <row r="4" spans="1:5">
      <c r="A4" s="4" t="s">
        <v>314</v>
      </c>
      <c r="D4" s="7" t="n">
        <v>-49864</v>
      </c>
      <c r="E4" s="7" t="n">
        <v>-76086</v>
      </c>
    </row>
    <row r="5" spans="1:5">
      <c r="A5" s="4" t="s">
        <v>315</v>
      </c>
      <c r="D5" s="5" t="n">
        <v>-6863</v>
      </c>
      <c r="E5" s="5" t="n">
        <v>14484</v>
      </c>
    </row>
    <row r="6" spans="1:5">
      <c r="A6" s="4" t="s">
        <v>98</v>
      </c>
      <c r="B6" s="7" t="n">
        <v>0</v>
      </c>
      <c r="C6" s="7" t="n">
        <v>0</v>
      </c>
      <c r="D6" s="5" t="n">
        <v>3815</v>
      </c>
      <c r="E6" s="5" t="n">
        <v>0</v>
      </c>
    </row>
    <row r="7" spans="1:5">
      <c r="A7" s="4" t="s">
        <v>316</v>
      </c>
      <c r="B7" s="5" t="n">
        <v>-52912</v>
      </c>
      <c r="C7" s="5" t="n">
        <v>-61602</v>
      </c>
      <c r="D7" s="5" t="n">
        <v>-52912</v>
      </c>
      <c r="E7" s="5" t="n">
        <v>-61602</v>
      </c>
    </row>
    <row r="8" spans="1:5">
      <c r="A8" s="4" t="s">
        <v>317</v>
      </c>
    </row>
    <row r="9" spans="1:5">
      <c r="A9" s="3" t="s">
        <v>313</v>
      </c>
    </row>
    <row r="10" spans="1:5">
      <c r="A10" s="4" t="s">
        <v>314</v>
      </c>
      <c r="D10" s="5" t="n">
        <v>-452</v>
      </c>
      <c r="E10" s="5" t="n">
        <v>-646</v>
      </c>
    </row>
    <row r="11" spans="1:5">
      <c r="A11" s="4" t="s">
        <v>315</v>
      </c>
      <c r="D11" s="5" t="n">
        <v>1078</v>
      </c>
      <c r="E11" s="5" t="n">
        <v>657</v>
      </c>
    </row>
    <row r="12" spans="1:5">
      <c r="A12" s="4" t="s">
        <v>98</v>
      </c>
      <c r="D12" s="5" t="n">
        <v>0</v>
      </c>
    </row>
    <row r="13" spans="1:5">
      <c r="A13" s="4" t="s">
        <v>316</v>
      </c>
      <c r="B13" s="5" t="n">
        <v>626</v>
      </c>
      <c r="C13" s="5" t="n">
        <v>11</v>
      </c>
      <c r="D13" s="5" t="n">
        <v>626</v>
      </c>
      <c r="E13" s="5" t="n">
        <v>11</v>
      </c>
    </row>
    <row r="14" spans="1:5">
      <c r="A14" s="4" t="s">
        <v>318</v>
      </c>
    </row>
    <row r="15" spans="1:5">
      <c r="A15" s="3" t="s">
        <v>313</v>
      </c>
    </row>
    <row r="16" spans="1:5">
      <c r="A16" s="4" t="s">
        <v>314</v>
      </c>
      <c r="D16" s="5" t="n">
        <v>-3678</v>
      </c>
      <c r="E16" s="5" t="n">
        <v>-5668</v>
      </c>
    </row>
    <row r="17" spans="1:5">
      <c r="A17" s="4" t="s">
        <v>315</v>
      </c>
      <c r="D17" s="5" t="n">
        <v>577</v>
      </c>
      <c r="E17" s="5" t="n">
        <v>-171</v>
      </c>
    </row>
    <row r="18" spans="1:5">
      <c r="A18" s="4" t="s">
        <v>98</v>
      </c>
      <c r="D18" s="5" t="n">
        <v>3815</v>
      </c>
    </row>
    <row r="19" spans="1:5">
      <c r="A19" s="4" t="s">
        <v>316</v>
      </c>
      <c r="B19" s="5" t="n">
        <v>714</v>
      </c>
      <c r="C19" s="5" t="n">
        <v>-5839</v>
      </c>
      <c r="D19" s="5" t="n">
        <v>714</v>
      </c>
      <c r="E19" s="5" t="n">
        <v>-5839</v>
      </c>
    </row>
    <row r="20" spans="1:5">
      <c r="A20" s="4" t="s">
        <v>319</v>
      </c>
    </row>
    <row r="21" spans="1:5">
      <c r="A21" s="3" t="s">
        <v>313</v>
      </c>
    </row>
    <row r="22" spans="1:5">
      <c r="A22" s="4" t="s">
        <v>314</v>
      </c>
      <c r="D22" s="5" t="n">
        <v>-45734</v>
      </c>
      <c r="E22" s="5" t="n">
        <v>-69772</v>
      </c>
    </row>
    <row r="23" spans="1:5">
      <c r="A23" s="4" t="s">
        <v>315</v>
      </c>
      <c r="D23" s="5" t="n">
        <v>-8518</v>
      </c>
      <c r="E23" s="5" t="n">
        <v>13998</v>
      </c>
    </row>
    <row r="24" spans="1:5">
      <c r="A24" s="4" t="s">
        <v>98</v>
      </c>
      <c r="D24" s="5" t="n">
        <v>0</v>
      </c>
    </row>
    <row r="25" spans="1:5">
      <c r="A25" s="4" t="s">
        <v>316</v>
      </c>
      <c r="B25" s="7" t="n">
        <v>-54252</v>
      </c>
      <c r="C25" s="7" t="n">
        <v>-55774</v>
      </c>
      <c r="D25" s="7" t="n">
        <v>-54252</v>
      </c>
      <c r="E25" s="7" t="n">
        <v>-557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6</v>
      </c>
      <c r="D1" s="2" t="s">
        <v>1</v>
      </c>
    </row>
    <row r="2" spans="1:5">
      <c r="B2" s="2" t="s">
        <v>2</v>
      </c>
      <c r="C2" s="2" t="s">
        <v>67</v>
      </c>
      <c r="D2" s="2" t="s">
        <v>2</v>
      </c>
      <c r="E2" s="2" t="s">
        <v>67</v>
      </c>
    </row>
    <row r="3" spans="1:5">
      <c r="A3" s="3" t="s">
        <v>185</v>
      </c>
    </row>
    <row r="4" spans="1:5">
      <c r="A4" s="4" t="s">
        <v>86</v>
      </c>
      <c r="B4" s="7" t="n">
        <v>19007</v>
      </c>
      <c r="C4" s="7" t="n">
        <v>15384</v>
      </c>
      <c r="D4" s="7" t="n">
        <v>28008</v>
      </c>
      <c r="E4" s="7" t="n">
        <v>25710</v>
      </c>
    </row>
    <row r="5" spans="1:5">
      <c r="A5" s="4" t="s">
        <v>321</v>
      </c>
      <c r="B5" s="5" t="n">
        <v>28979</v>
      </c>
      <c r="C5" s="5" t="n">
        <v>28978</v>
      </c>
      <c r="D5" s="5" t="n">
        <v>29085</v>
      </c>
      <c r="E5" s="5" t="n">
        <v>28873</v>
      </c>
    </row>
    <row r="6" spans="1:5">
      <c r="A6" s="4" t="s">
        <v>322</v>
      </c>
      <c r="B6" s="5" t="n">
        <v>110</v>
      </c>
      <c r="C6" s="5" t="n">
        <v>136</v>
      </c>
      <c r="D6" s="5" t="n">
        <v>160</v>
      </c>
      <c r="E6" s="5" t="n">
        <v>169</v>
      </c>
    </row>
    <row r="7" spans="1:5">
      <c r="A7" s="4" t="s">
        <v>323</v>
      </c>
      <c r="B7" s="5" t="n">
        <v>29089</v>
      </c>
      <c r="C7" s="5" t="n">
        <v>29114</v>
      </c>
      <c r="D7" s="5" t="n">
        <v>29245</v>
      </c>
      <c r="E7" s="5" t="n">
        <v>29042</v>
      </c>
    </row>
    <row r="8" spans="1:5">
      <c r="A8" s="3" t="s">
        <v>324</v>
      </c>
    </row>
    <row r="9" spans="1:5">
      <c r="A9" s="4" t="s">
        <v>90</v>
      </c>
      <c r="B9" s="9" t="n">
        <v>0.66</v>
      </c>
      <c r="C9" s="9" t="n">
        <v>0.53</v>
      </c>
      <c r="D9" s="9" t="n">
        <v>0.96</v>
      </c>
      <c r="E9" s="9" t="n">
        <v>0.89</v>
      </c>
    </row>
    <row r="10" spans="1:5">
      <c r="A10" s="4" t="s">
        <v>91</v>
      </c>
      <c r="B10" s="9" t="n">
        <v>0.65</v>
      </c>
      <c r="C10" s="9" t="n">
        <v>0.53</v>
      </c>
      <c r="D10" s="9" t="n">
        <v>0.96</v>
      </c>
      <c r="E10" s="9" t="n">
        <v>0.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5</v>
      </c>
      <c r="B1" s="2" t="s">
        <v>2</v>
      </c>
      <c r="C1" s="2" t="s">
        <v>23</v>
      </c>
    </row>
    <row r="2" spans="1:3">
      <c r="A2" s="3" t="s">
        <v>187</v>
      </c>
    </row>
    <row r="3" spans="1:3">
      <c r="A3" s="4" t="s">
        <v>326</v>
      </c>
      <c r="B3" s="7" t="n">
        <v>51669</v>
      </c>
      <c r="C3" s="7" t="n">
        <v>49351</v>
      </c>
    </row>
    <row r="4" spans="1:3">
      <c r="A4" s="4" t="s">
        <v>327</v>
      </c>
      <c r="B4" s="5" t="n">
        <v>20037</v>
      </c>
      <c r="C4" s="5" t="n">
        <v>22914</v>
      </c>
    </row>
    <row r="5" spans="1:3">
      <c r="A5" s="4" t="s">
        <v>328</v>
      </c>
      <c r="B5" s="5" t="n">
        <v>77886</v>
      </c>
      <c r="C5" s="5" t="n">
        <v>73346</v>
      </c>
    </row>
    <row r="6" spans="1:3">
      <c r="A6" s="4" t="s">
        <v>329</v>
      </c>
      <c r="B6" s="7" t="n">
        <v>149592</v>
      </c>
      <c r="C6" s="7" t="n">
        <v>1456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21"/>
  </cols>
  <sheetData>
    <row r="1" spans="1:2">
      <c r="A1" s="1" t="s">
        <v>330</v>
      </c>
      <c r="B1" s="2" t="s">
        <v>1</v>
      </c>
    </row>
    <row r="2" spans="1:2">
      <c r="B2" s="2" t="s">
        <v>275</v>
      </c>
    </row>
    <row r="3" spans="1:2">
      <c r="A3" s="3" t="s">
        <v>331</v>
      </c>
    </row>
    <row r="4" spans="1:2">
      <c r="A4" s="4" t="s">
        <v>332</v>
      </c>
      <c r="B4" s="7" t="n">
        <v>206040</v>
      </c>
    </row>
    <row r="5" spans="1:2">
      <c r="A5" s="4" t="s">
        <v>333</v>
      </c>
      <c r="B5" s="5" t="n">
        <v>958</v>
      </c>
    </row>
    <row r="6" spans="1:2">
      <c r="A6" s="4" t="s">
        <v>334</v>
      </c>
      <c r="B6" s="5" t="n">
        <v>-3706</v>
      </c>
    </row>
    <row r="7" spans="1:2">
      <c r="A7" s="4" t="s">
        <v>335</v>
      </c>
      <c r="B7" s="5" t="n">
        <v>203292</v>
      </c>
    </row>
    <row r="8" spans="1:2">
      <c r="A8" s="4" t="s">
        <v>336</v>
      </c>
    </row>
    <row r="9" spans="1:2">
      <c r="A9" s="3" t="s">
        <v>331</v>
      </c>
    </row>
    <row r="10" spans="1:2">
      <c r="A10" s="4" t="s">
        <v>332</v>
      </c>
      <c r="B10" s="5" t="n">
        <v>119963</v>
      </c>
    </row>
    <row r="11" spans="1:2">
      <c r="A11" s="4" t="s">
        <v>333</v>
      </c>
      <c r="B11" s="5" t="n">
        <v>958</v>
      </c>
    </row>
    <row r="12" spans="1:2">
      <c r="A12" s="4" t="s">
        <v>334</v>
      </c>
      <c r="B12" s="5" t="n">
        <v>-3296</v>
      </c>
    </row>
    <row r="13" spans="1:2">
      <c r="A13" s="4" t="s">
        <v>335</v>
      </c>
      <c r="B13" s="5" t="n">
        <v>117625</v>
      </c>
    </row>
    <row r="14" spans="1:2">
      <c r="A14" s="4" t="s">
        <v>337</v>
      </c>
    </row>
    <row r="15" spans="1:2">
      <c r="A15" s="3" t="s">
        <v>331</v>
      </c>
    </row>
    <row r="16" spans="1:2">
      <c r="A16" s="4" t="s">
        <v>332</v>
      </c>
      <c r="B16" s="5" t="n">
        <v>37905</v>
      </c>
    </row>
    <row r="17" spans="1:2">
      <c r="A17" s="4" t="s">
        <v>334</v>
      </c>
      <c r="B17" s="5" t="n">
        <v>-120</v>
      </c>
    </row>
    <row r="18" spans="1:2">
      <c r="A18" s="4" t="s">
        <v>335</v>
      </c>
      <c r="B18" s="5" t="n">
        <v>37785</v>
      </c>
    </row>
    <row r="19" spans="1:2">
      <c r="A19" s="4" t="s">
        <v>338</v>
      </c>
    </row>
    <row r="20" spans="1:2">
      <c r="A20" s="3" t="s">
        <v>331</v>
      </c>
    </row>
    <row r="21" spans="1:2">
      <c r="A21" s="4" t="s">
        <v>332</v>
      </c>
      <c r="B21" s="5" t="n">
        <v>48172</v>
      </c>
    </row>
    <row r="22" spans="1:2">
      <c r="A22" s="4" t="s">
        <v>334</v>
      </c>
      <c r="B22" s="5" t="n">
        <v>-290</v>
      </c>
    </row>
    <row r="23" spans="1:2">
      <c r="A23" s="4" t="s">
        <v>335</v>
      </c>
      <c r="B23" s="7" t="n">
        <v>478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340</v>
      </c>
    </row>
    <row r="3" spans="1:3">
      <c r="A3" s="4" t="s">
        <v>341</v>
      </c>
      <c r="B3" s="7" t="n">
        <v>82186</v>
      </c>
      <c r="C3" s="7" t="n">
        <v>78330</v>
      </c>
    </row>
    <row r="4" spans="1:3">
      <c r="A4" s="4" t="s">
        <v>342</v>
      </c>
      <c r="B4" s="5" t="n">
        <v>233825</v>
      </c>
      <c r="C4" s="5" t="n">
        <v>237943</v>
      </c>
    </row>
    <row r="5" spans="1:3">
      <c r="A5" s="4" t="s">
        <v>343</v>
      </c>
      <c r="B5" s="5" t="n">
        <v>151639</v>
      </c>
      <c r="C5" s="5" t="n">
        <v>159613</v>
      </c>
    </row>
    <row r="6" spans="1:3">
      <c r="A6" s="4" t="s">
        <v>344</v>
      </c>
    </row>
    <row r="7" spans="1:3">
      <c r="A7" s="3" t="s">
        <v>340</v>
      </c>
    </row>
    <row r="8" spans="1:3">
      <c r="A8" s="4" t="s">
        <v>345</v>
      </c>
      <c r="B8" s="5" t="n">
        <v>173887</v>
      </c>
      <c r="C8" s="5" t="n">
        <v>177207</v>
      </c>
    </row>
    <row r="9" spans="1:3">
      <c r="A9" s="4" t="s">
        <v>341</v>
      </c>
      <c r="B9" s="5" t="n">
        <v>76840</v>
      </c>
      <c r="C9" s="5" t="n">
        <v>72970</v>
      </c>
    </row>
    <row r="10" spans="1:3">
      <c r="A10" s="4" t="s">
        <v>346</v>
      </c>
      <c r="B10" s="5" t="n">
        <v>97047</v>
      </c>
      <c r="C10" s="5" t="n">
        <v>104237</v>
      </c>
    </row>
    <row r="11" spans="1:3">
      <c r="A11" s="4" t="s">
        <v>347</v>
      </c>
    </row>
    <row r="12" spans="1:3">
      <c r="A12" s="3" t="s">
        <v>340</v>
      </c>
    </row>
    <row r="13" spans="1:3">
      <c r="A13" s="4" t="s">
        <v>345</v>
      </c>
      <c r="B13" s="5" t="n">
        <v>6015</v>
      </c>
      <c r="C13" s="5" t="n">
        <v>5853</v>
      </c>
    </row>
    <row r="14" spans="1:3">
      <c r="A14" s="4" t="s">
        <v>341</v>
      </c>
      <c r="B14" s="5" t="n">
        <v>5346</v>
      </c>
      <c r="C14" s="5" t="n">
        <v>5360</v>
      </c>
    </row>
    <row r="15" spans="1:3">
      <c r="A15" s="4" t="s">
        <v>346</v>
      </c>
      <c r="B15" s="5" t="n">
        <v>669</v>
      </c>
      <c r="C15" s="5" t="n">
        <v>493</v>
      </c>
    </row>
    <row r="16" spans="1:3">
      <c r="A16" s="4" t="s">
        <v>348</v>
      </c>
    </row>
    <row r="17" spans="1:3">
      <c r="A17" s="3" t="s">
        <v>340</v>
      </c>
    </row>
    <row r="18" spans="1:3">
      <c r="A18" s="4" t="s">
        <v>349</v>
      </c>
      <c r="B18" s="7" t="n">
        <v>53923</v>
      </c>
      <c r="C18" s="7" t="n">
        <v>548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6</v>
      </c>
      <c r="D1" s="2" t="s">
        <v>1</v>
      </c>
    </row>
    <row r="2" spans="1:5">
      <c r="B2" s="2" t="s">
        <v>2</v>
      </c>
      <c r="C2" s="2" t="s">
        <v>67</v>
      </c>
      <c r="D2" s="2" t="s">
        <v>2</v>
      </c>
      <c r="E2" s="2" t="s">
        <v>67</v>
      </c>
    </row>
    <row r="3" spans="1:5">
      <c r="A3" s="3" t="s">
        <v>190</v>
      </c>
    </row>
    <row r="4" spans="1:5">
      <c r="A4" s="4" t="s">
        <v>351</v>
      </c>
      <c r="B4" s="7" t="n">
        <v>2400</v>
      </c>
      <c r="C4" s="7" t="n">
        <v>2100</v>
      </c>
      <c r="D4" s="7" t="n">
        <v>4900</v>
      </c>
      <c r="E4" s="7" t="n">
        <v>4685</v>
      </c>
    </row>
    <row r="5" spans="1:5">
      <c r="A5" s="4" t="s">
        <v>352</v>
      </c>
      <c r="B5" s="5" t="n">
        <v>4700</v>
      </c>
      <c r="D5" s="5" t="n">
        <v>4700</v>
      </c>
    </row>
    <row r="6" spans="1:5">
      <c r="A6" s="4" t="s">
        <v>353</v>
      </c>
      <c r="B6" s="5" t="n">
        <v>9600</v>
      </c>
      <c r="D6" s="5" t="n">
        <v>9600</v>
      </c>
    </row>
    <row r="7" spans="1:5">
      <c r="A7" s="4" t="s">
        <v>354</v>
      </c>
      <c r="B7" s="5" t="n">
        <v>9600</v>
      </c>
      <c r="D7" s="5" t="n">
        <v>9600</v>
      </c>
    </row>
    <row r="8" spans="1:5">
      <c r="A8" s="4" t="s">
        <v>355</v>
      </c>
      <c r="B8" s="5" t="n">
        <v>9600</v>
      </c>
      <c r="D8" s="5" t="n">
        <v>9600</v>
      </c>
    </row>
    <row r="9" spans="1:5">
      <c r="A9" s="4" t="s">
        <v>356</v>
      </c>
      <c r="B9" s="5" t="n">
        <v>9600</v>
      </c>
      <c r="D9" s="5" t="n">
        <v>9600</v>
      </c>
    </row>
    <row r="10" spans="1:5">
      <c r="A10" s="4" t="s">
        <v>357</v>
      </c>
      <c r="B10" s="7" t="n">
        <v>54600</v>
      </c>
      <c r="D10" s="7" t="n">
        <v>54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358</v>
      </c>
      <c r="B1" s="2" t="s">
        <v>1</v>
      </c>
    </row>
    <row r="2" spans="1:2">
      <c r="B2" s="2" t="s">
        <v>2</v>
      </c>
    </row>
    <row r="3" spans="1:2">
      <c r="A3" s="4" t="s">
        <v>291</v>
      </c>
    </row>
    <row r="4" spans="1:2">
      <c r="A4" s="3" t="s">
        <v>359</v>
      </c>
    </row>
    <row r="5" spans="1:2">
      <c r="A5" s="4" t="s">
        <v>360</v>
      </c>
      <c r="B5" s="4" t="s">
        <v>361</v>
      </c>
    </row>
    <row r="6" spans="1:2">
      <c r="A6" s="4" t="s">
        <v>294</v>
      </c>
    </row>
    <row r="7" spans="1:2">
      <c r="A7" s="3" t="s">
        <v>359</v>
      </c>
    </row>
    <row r="8" spans="1:2">
      <c r="A8" s="4" t="s">
        <v>360</v>
      </c>
      <c r="B8"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6</v>
      </c>
      <c r="D1" s="2" t="s">
        <v>1</v>
      </c>
    </row>
    <row r="2" spans="1:5">
      <c r="B2" s="2" t="s">
        <v>2</v>
      </c>
      <c r="C2" s="2" t="s">
        <v>67</v>
      </c>
      <c r="D2" s="2" t="s">
        <v>2</v>
      </c>
      <c r="E2" s="2" t="s">
        <v>67</v>
      </c>
    </row>
    <row r="3" spans="1:5">
      <c r="A3" s="3" t="s">
        <v>94</v>
      </c>
    </row>
    <row r="4" spans="1:5">
      <c r="A4" s="4" t="s">
        <v>95</v>
      </c>
      <c r="B4" s="7" t="n">
        <v>19007</v>
      </c>
      <c r="C4" s="7" t="n">
        <v>15384</v>
      </c>
      <c r="D4" s="7" t="n">
        <v>28008</v>
      </c>
      <c r="E4" s="7" t="n">
        <v>25710</v>
      </c>
    </row>
    <row r="5" spans="1:5">
      <c r="A5" s="3" t="s">
        <v>96</v>
      </c>
    </row>
    <row r="6" spans="1:5">
      <c r="A6" s="4" t="s">
        <v>97</v>
      </c>
      <c r="B6" s="5" t="n">
        <v>-16248</v>
      </c>
      <c r="C6" s="5" t="n">
        <v>10275</v>
      </c>
      <c r="D6" s="5" t="n">
        <v>-8518</v>
      </c>
      <c r="E6" s="5" t="n">
        <v>13827</v>
      </c>
    </row>
    <row r="7" spans="1:5">
      <c r="A7" s="4" t="s">
        <v>98</v>
      </c>
      <c r="B7" s="5" t="n">
        <v>0</v>
      </c>
      <c r="C7" s="5" t="n">
        <v>0</v>
      </c>
      <c r="D7" s="5" t="n">
        <v>3815</v>
      </c>
      <c r="E7" s="5" t="n">
        <v>0</v>
      </c>
    </row>
    <row r="8" spans="1:5">
      <c r="A8" s="4" t="s">
        <v>99</v>
      </c>
      <c r="B8" s="5" t="n">
        <v>0</v>
      </c>
      <c r="C8" s="5" t="n">
        <v>0</v>
      </c>
      <c r="D8" s="5" t="n">
        <v>577</v>
      </c>
      <c r="E8" s="5" t="n">
        <v>0</v>
      </c>
    </row>
    <row r="9" spans="1:5">
      <c r="A9" s="4" t="s">
        <v>100</v>
      </c>
      <c r="B9" s="5" t="n">
        <v>748</v>
      </c>
      <c r="C9" s="5" t="n">
        <v>-161</v>
      </c>
      <c r="D9" s="5" t="n">
        <v>1078</v>
      </c>
      <c r="E9" s="5" t="n">
        <v>657</v>
      </c>
    </row>
    <row r="10" spans="1:5">
      <c r="A10" s="4" t="s">
        <v>101</v>
      </c>
      <c r="B10" s="5" t="n">
        <v>-15500</v>
      </c>
      <c r="C10" s="5" t="n">
        <v>10114</v>
      </c>
      <c r="D10" s="5" t="n">
        <v>-3048</v>
      </c>
      <c r="E10" s="5" t="n">
        <v>14484</v>
      </c>
    </row>
    <row r="11" spans="1:5">
      <c r="A11" s="4" t="s">
        <v>102</v>
      </c>
      <c r="B11" s="7" t="n">
        <v>3507</v>
      </c>
      <c r="C11" s="7" t="n">
        <v>25498</v>
      </c>
      <c r="D11" s="7" t="n">
        <v>24960</v>
      </c>
      <c r="E11" s="7" t="n">
        <v>401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66</v>
      </c>
    </row>
    <row r="2" spans="1:3">
      <c r="B2" s="2" t="s">
        <v>2</v>
      </c>
      <c r="C2" s="2" t="s">
        <v>67</v>
      </c>
    </row>
    <row r="3" spans="1:3">
      <c r="A3" s="3" t="s">
        <v>364</v>
      </c>
    </row>
    <row r="4" spans="1:3">
      <c r="A4" s="4" t="s">
        <v>365</v>
      </c>
      <c r="B4" s="7" t="n">
        <v>7479</v>
      </c>
      <c r="C4" s="7" t="n">
        <v>9158</v>
      </c>
    </row>
    <row r="5" spans="1:3">
      <c r="A5" s="4" t="s">
        <v>366</v>
      </c>
      <c r="B5" s="5" t="n">
        <v>514</v>
      </c>
      <c r="C5" s="5" t="n">
        <v>355</v>
      </c>
    </row>
    <row r="6" spans="1:3">
      <c r="A6" s="4" t="s">
        <v>367</v>
      </c>
      <c r="B6" s="5" t="n">
        <v>-1356</v>
      </c>
      <c r="C6" s="5" t="n">
        <v>-1161</v>
      </c>
    </row>
    <row r="7" spans="1:3">
      <c r="A7" s="4" t="s">
        <v>368</v>
      </c>
      <c r="B7" s="7" t="n">
        <v>6637</v>
      </c>
      <c r="C7" s="7" t="n">
        <v>83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9</v>
      </c>
      <c r="B1" s="2" t="s">
        <v>2</v>
      </c>
      <c r="C1" s="2" t="s">
        <v>23</v>
      </c>
    </row>
    <row r="2" spans="1:3">
      <c r="A2" s="3" t="s">
        <v>370</v>
      </c>
    </row>
    <row r="3" spans="1:3">
      <c r="A3" s="4" t="s">
        <v>371</v>
      </c>
      <c r="B3" s="7" t="n">
        <v>261388</v>
      </c>
      <c r="C3" s="7" t="n">
        <v>275971</v>
      </c>
    </row>
    <row r="4" spans="1:3">
      <c r="A4" s="4" t="s">
        <v>372</v>
      </c>
      <c r="B4" s="5" t="n">
        <v>-1364</v>
      </c>
      <c r="C4" s="5" t="n">
        <v>-384</v>
      </c>
    </row>
    <row r="5" spans="1:3">
      <c r="A5" s="4" t="s">
        <v>373</v>
      </c>
      <c r="B5" s="5" t="n">
        <v>260024</v>
      </c>
      <c r="C5" s="5" t="n">
        <v>275587</v>
      </c>
    </row>
    <row r="6" spans="1:3">
      <c r="A6" s="4" t="s">
        <v>374</v>
      </c>
    </row>
    <row r="7" spans="1:3">
      <c r="A7" s="3" t="s">
        <v>370</v>
      </c>
    </row>
    <row r="8" spans="1:3">
      <c r="A8" s="4" t="s">
        <v>371</v>
      </c>
      <c r="B8" s="5" t="n">
        <v>249210</v>
      </c>
      <c r="C8" s="5" t="n">
        <v>262915</v>
      </c>
    </row>
    <row r="9" spans="1:3">
      <c r="A9" s="4" t="s">
        <v>375</v>
      </c>
    </row>
    <row r="10" spans="1:3">
      <c r="A10" s="3" t="s">
        <v>370</v>
      </c>
    </row>
    <row r="11" spans="1:3">
      <c r="A11" s="4" t="s">
        <v>371</v>
      </c>
      <c r="B11" s="5" t="n">
        <v>12028</v>
      </c>
      <c r="C11" s="5" t="n">
        <v>12833</v>
      </c>
    </row>
    <row r="12" spans="1:3">
      <c r="A12" s="4" t="s">
        <v>376</v>
      </c>
    </row>
    <row r="13" spans="1:3">
      <c r="A13" s="3" t="s">
        <v>370</v>
      </c>
    </row>
    <row r="14" spans="1:3">
      <c r="A14" s="4" t="s">
        <v>371</v>
      </c>
      <c r="B14" s="7" t="n">
        <v>150</v>
      </c>
      <c r="C14" s="7" t="n">
        <v>2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7"/>
    <col customWidth="1" max="9" min="9" width="15"/>
    <col customWidth="1" max="10" min="10" width="21"/>
    <col customWidth="1" max="11" min="11" width="80"/>
    <col customWidth="1" max="12" min="12" width="21"/>
    <col customWidth="1" max="13" min="13" width="21"/>
    <col customWidth="1" max="14" min="14" width="21"/>
    <col customWidth="1" max="15" min="15" width="21"/>
    <col customWidth="1" max="16" min="16" width="31"/>
    <col customWidth="1" max="17" min="17" width="31"/>
    <col customWidth="1" max="18" min="18" width="21"/>
    <col customWidth="1" max="19" min="19" width="21"/>
  </cols>
  <sheetData>
    <row r="1" spans="1:19">
      <c r="A1" s="1" t="s">
        <v>377</v>
      </c>
      <c r="B1" s="2" t="s">
        <v>378</v>
      </c>
      <c r="C1" s="2" t="s">
        <v>379</v>
      </c>
      <c r="D1" s="2" t="s">
        <v>380</v>
      </c>
      <c r="E1" s="2" t="s">
        <v>381</v>
      </c>
      <c r="F1" s="2" t="s">
        <v>382</v>
      </c>
      <c r="G1" s="2" t="s">
        <v>383</v>
      </c>
      <c r="H1" s="2" t="s">
        <v>384</v>
      </c>
      <c r="I1" s="2" t="s">
        <v>385</v>
      </c>
      <c r="J1" s="2" t="s">
        <v>386</v>
      </c>
      <c r="K1" s="2" t="s">
        <v>387</v>
      </c>
      <c r="L1" s="2" t="s">
        <v>388</v>
      </c>
      <c r="M1" s="2" t="s">
        <v>381</v>
      </c>
      <c r="N1" s="2" t="s">
        <v>389</v>
      </c>
      <c r="O1" s="2" t="s">
        <v>390</v>
      </c>
      <c r="P1" s="2" t="s">
        <v>391</v>
      </c>
      <c r="Q1" s="2" t="s">
        <v>392</v>
      </c>
      <c r="R1" s="2" t="s">
        <v>393</v>
      </c>
      <c r="S1" s="2" t="s">
        <v>389</v>
      </c>
    </row>
    <row r="2" spans="1:19">
      <c r="A2" s="3" t="s">
        <v>370</v>
      </c>
    </row>
    <row r="3" spans="1:19">
      <c r="A3" s="4" t="s">
        <v>394</v>
      </c>
      <c r="K3" s="8" t="n">
        <v>0.001</v>
      </c>
      <c r="Q3" s="8" t="n">
        <v>0.001</v>
      </c>
    </row>
    <row r="4" spans="1:19">
      <c r="A4" s="4" t="s">
        <v>82</v>
      </c>
      <c r="L4" s="7" t="n">
        <v>1797000</v>
      </c>
    </row>
    <row r="5" spans="1:19">
      <c r="A5" s="4" t="s">
        <v>395</v>
      </c>
      <c r="K5" s="7" t="n">
        <v>260024000</v>
      </c>
      <c r="Q5" s="7" t="n">
        <v>275587000</v>
      </c>
    </row>
    <row r="6" spans="1:19">
      <c r="A6" s="4" t="s">
        <v>396</v>
      </c>
      <c r="K6" s="7" t="n">
        <v>0</v>
      </c>
      <c r="Q6" s="5" t="n">
        <v>0</v>
      </c>
    </row>
    <row r="7" spans="1:19">
      <c r="A7" s="4" t="s">
        <v>397</v>
      </c>
    </row>
    <row r="8" spans="1:19">
      <c r="A8" s="3" t="s">
        <v>370</v>
      </c>
    </row>
    <row r="9" spans="1:19">
      <c r="A9" s="4" t="s">
        <v>398</v>
      </c>
      <c r="K9" s="4" t="s">
        <v>399</v>
      </c>
    </row>
    <row r="10" spans="1:19">
      <c r="A10" s="4" t="s">
        <v>400</v>
      </c>
      <c r="K10" s="4" t="s">
        <v>401</v>
      </c>
    </row>
    <row r="11" spans="1:19">
      <c r="A11" s="4" t="s">
        <v>402</v>
      </c>
      <c r="K11" s="7" t="n">
        <v>1900000</v>
      </c>
      <c r="O11" s="12" t="n">
        <v>1600000</v>
      </c>
    </row>
    <row r="12" spans="1:19">
      <c r="A12" s="4" t="s">
        <v>403</v>
      </c>
    </row>
    <row r="13" spans="1:19">
      <c r="A13" s="3" t="s">
        <v>370</v>
      </c>
    </row>
    <row r="14" spans="1:19">
      <c r="A14" s="4" t="s">
        <v>394</v>
      </c>
      <c r="P14" s="9" t="n">
        <v>0.01</v>
      </c>
    </row>
    <row r="15" spans="1:19">
      <c r="A15" s="4" t="s">
        <v>404</v>
      </c>
    </row>
    <row r="16" spans="1:19">
      <c r="A16" s="3" t="s">
        <v>370</v>
      </c>
    </row>
    <row r="17" spans="1:19">
      <c r="A17" s="4" t="s">
        <v>405</v>
      </c>
      <c r="P17" s="7" t="n">
        <v>1340000000</v>
      </c>
    </row>
    <row r="18" spans="1:19">
      <c r="A18" s="4" t="s">
        <v>406</v>
      </c>
    </row>
    <row r="19" spans="1:19">
      <c r="A19" s="3" t="s">
        <v>370</v>
      </c>
    </row>
    <row r="20" spans="1:19">
      <c r="A20" s="4" t="s">
        <v>405</v>
      </c>
      <c r="P20" s="7" t="n">
        <v>300000000</v>
      </c>
    </row>
    <row r="21" spans="1:19">
      <c r="A21" s="4" t="s">
        <v>407</v>
      </c>
    </row>
    <row r="22" spans="1:19">
      <c r="A22" s="3" t="s">
        <v>370</v>
      </c>
    </row>
    <row r="23" spans="1:19">
      <c r="A23" s="4" t="s">
        <v>405</v>
      </c>
      <c r="D23" s="7" t="n">
        <v>250000000</v>
      </c>
    </row>
    <row r="24" spans="1:19">
      <c r="A24" s="4" t="s">
        <v>408</v>
      </c>
    </row>
    <row r="25" spans="1:19">
      <c r="A25" s="3" t="s">
        <v>370</v>
      </c>
    </row>
    <row r="26" spans="1:19">
      <c r="A26" s="4" t="s">
        <v>409</v>
      </c>
      <c r="I26" s="4" t="s">
        <v>410</v>
      </c>
    </row>
    <row r="27" spans="1:19">
      <c r="A27" s="4" t="s">
        <v>411</v>
      </c>
      <c r="G27" s="4" t="s">
        <v>412</v>
      </c>
    </row>
    <row r="28" spans="1:19">
      <c r="A28" s="4" t="s">
        <v>413</v>
      </c>
      <c r="G28" s="7" t="n">
        <v>81300000</v>
      </c>
    </row>
    <row r="29" spans="1:19">
      <c r="A29" s="4" t="s">
        <v>414</v>
      </c>
      <c r="K29" s="4" t="s">
        <v>415</v>
      </c>
    </row>
    <row r="30" spans="1:19">
      <c r="A30" s="4" t="s">
        <v>416</v>
      </c>
      <c r="K30" s="4" t="s">
        <v>417</v>
      </c>
    </row>
    <row r="31" spans="1:19">
      <c r="A31" s="4" t="s">
        <v>418</v>
      </c>
      <c r="C31" s="13" t="n">
        <v>0.390809</v>
      </c>
    </row>
    <row r="32" spans="1:19">
      <c r="A32" s="4" t="s">
        <v>419</v>
      </c>
      <c r="C32" s="7" t="n">
        <v>1000</v>
      </c>
    </row>
    <row r="33" spans="1:19">
      <c r="A33" s="4" t="s">
        <v>420</v>
      </c>
      <c r="B33" s="7" t="n">
        <v>39300000</v>
      </c>
      <c r="H33" s="7" t="n">
        <v>44700000</v>
      </c>
    </row>
    <row r="34" spans="1:19">
      <c r="A34" s="4" t="s">
        <v>421</v>
      </c>
      <c r="B34" s="5" t="n">
        <v>1500000</v>
      </c>
      <c r="H34" s="5" t="n">
        <v>1700000</v>
      </c>
    </row>
    <row r="35" spans="1:19">
      <c r="A35" s="4" t="s">
        <v>82</v>
      </c>
      <c r="B35" s="7" t="n">
        <v>1900000</v>
      </c>
      <c r="J35" s="7" t="n">
        <v>1800000</v>
      </c>
    </row>
    <row r="36" spans="1:19">
      <c r="A36" s="4" t="s">
        <v>395</v>
      </c>
      <c r="B36" s="7" t="n">
        <v>42900000</v>
      </c>
    </row>
    <row r="37" spans="1:19">
      <c r="A37" s="4" t="s">
        <v>422</v>
      </c>
      <c r="H37" s="7" t="n">
        <v>900000</v>
      </c>
    </row>
    <row r="38" spans="1:19">
      <c r="A38" s="4" t="s">
        <v>423</v>
      </c>
    </row>
    <row r="39" spans="1:19">
      <c r="A39" s="3" t="s">
        <v>370</v>
      </c>
    </row>
    <row r="40" spans="1:19">
      <c r="A40" s="4" t="s">
        <v>424</v>
      </c>
      <c r="K40" s="4" t="s">
        <v>425</v>
      </c>
    </row>
    <row r="41" spans="1:19">
      <c r="A41" s="4" t="s">
        <v>426</v>
      </c>
    </row>
    <row r="42" spans="1:19">
      <c r="A42" s="3" t="s">
        <v>370</v>
      </c>
    </row>
    <row r="43" spans="1:19">
      <c r="A43" s="4" t="s">
        <v>398</v>
      </c>
      <c r="K43" s="4" t="s">
        <v>427</v>
      </c>
    </row>
    <row r="44" spans="1:19">
      <c r="A44" s="4" t="s">
        <v>428</v>
      </c>
      <c r="E44" s="7" t="n">
        <v>1700000</v>
      </c>
      <c r="K44" s="7" t="n">
        <v>1300000</v>
      </c>
      <c r="M44" s="7" t="n">
        <v>1700000</v>
      </c>
      <c r="O44" s="5" t="n">
        <v>1100000</v>
      </c>
      <c r="S44" s="12" t="n">
        <v>1500000</v>
      </c>
    </row>
    <row r="45" spans="1:19">
      <c r="A45" s="4" t="s">
        <v>400</v>
      </c>
      <c r="K45" s="4" t="s">
        <v>429</v>
      </c>
    </row>
    <row r="46" spans="1:19">
      <c r="A46" s="4" t="s">
        <v>430</v>
      </c>
    </row>
    <row r="47" spans="1:19">
      <c r="A47" s="3" t="s">
        <v>370</v>
      </c>
    </row>
    <row r="48" spans="1:19">
      <c r="A48" s="4" t="s">
        <v>431</v>
      </c>
      <c r="E48" s="5" t="n">
        <v>6700000</v>
      </c>
      <c r="K48" s="7" t="n">
        <v>7000000</v>
      </c>
      <c r="M48" s="7" t="n">
        <v>6700000</v>
      </c>
      <c r="O48" s="5" t="n">
        <v>5900000</v>
      </c>
      <c r="S48" s="5" t="n">
        <v>6000000</v>
      </c>
    </row>
    <row r="49" spans="1:19">
      <c r="A49" s="4" t="s">
        <v>432</v>
      </c>
      <c r="M49" s="4" t="s">
        <v>433</v>
      </c>
      <c r="N49" s="4" t="s">
        <v>433</v>
      </c>
    </row>
    <row r="50" spans="1:19">
      <c r="A50" s="4" t="s">
        <v>434</v>
      </c>
      <c r="M50" s="7" t="n">
        <v>100000</v>
      </c>
      <c r="N50" s="12" t="n">
        <v>100000</v>
      </c>
    </row>
    <row r="51" spans="1:19">
      <c r="A51" s="4" t="s">
        <v>435</v>
      </c>
    </row>
    <row r="52" spans="1:19">
      <c r="A52" s="3" t="s">
        <v>370</v>
      </c>
    </row>
    <row r="53" spans="1:19">
      <c r="A53" s="4" t="s">
        <v>398</v>
      </c>
      <c r="K53" s="4" t="s">
        <v>436</v>
      </c>
    </row>
    <row r="54" spans="1:19">
      <c r="A54" s="4" t="s">
        <v>431</v>
      </c>
      <c r="E54" s="7" t="n">
        <v>2300000</v>
      </c>
      <c r="K54" s="7" t="n">
        <v>1800000</v>
      </c>
      <c r="M54" s="7" t="n">
        <v>2300000</v>
      </c>
      <c r="O54" s="5" t="n">
        <v>1500000</v>
      </c>
      <c r="S54" s="12" t="n">
        <v>2100000</v>
      </c>
    </row>
    <row r="55" spans="1:19">
      <c r="A55" s="4" t="s">
        <v>376</v>
      </c>
    </row>
    <row r="56" spans="1:19">
      <c r="A56" s="3" t="s">
        <v>370</v>
      </c>
    </row>
    <row r="57" spans="1:19">
      <c r="A57" s="4" t="s">
        <v>437</v>
      </c>
      <c r="K57" s="5" t="n">
        <v>200000</v>
      </c>
      <c r="Q57" s="5" t="n">
        <v>200000</v>
      </c>
    </row>
    <row r="58" spans="1:19">
      <c r="A58" s="4" t="s">
        <v>438</v>
      </c>
    </row>
    <row r="59" spans="1:19">
      <c r="A59" s="3" t="s">
        <v>370</v>
      </c>
    </row>
    <row r="60" spans="1:19">
      <c r="A60" s="4" t="s">
        <v>439</v>
      </c>
      <c r="D60" s="5" t="n">
        <v>600000</v>
      </c>
    </row>
    <row r="61" spans="1:19">
      <c r="A61" s="4" t="s">
        <v>440</v>
      </c>
    </row>
    <row r="62" spans="1:19">
      <c r="A62" s="3" t="s">
        <v>370</v>
      </c>
    </row>
    <row r="63" spans="1:19">
      <c r="A63" s="4" t="s">
        <v>405</v>
      </c>
      <c r="F63" s="7" t="n">
        <v>350000000</v>
      </c>
      <c r="R63" s="7" t="n">
        <v>425000000</v>
      </c>
    </row>
    <row r="64" spans="1:19">
      <c r="A64" s="4" t="s">
        <v>409</v>
      </c>
      <c r="F64" s="4" t="s">
        <v>441</v>
      </c>
    </row>
    <row r="65" spans="1:19">
      <c r="A65" s="4" t="s">
        <v>442</v>
      </c>
      <c r="D65" s="7" t="n">
        <v>75000000</v>
      </c>
      <c r="K65" s="5" t="n">
        <v>150000000</v>
      </c>
    </row>
    <row r="66" spans="1:19">
      <c r="A66" s="4" t="s">
        <v>443</v>
      </c>
      <c r="K66" s="5" t="n">
        <v>249200000</v>
      </c>
      <c r="O66" s="12" t="n">
        <v>10500000</v>
      </c>
    </row>
    <row r="67" spans="1:19">
      <c r="A67" s="4" t="s">
        <v>444</v>
      </c>
      <c r="K67" s="5" t="n">
        <v>171500000</v>
      </c>
    </row>
    <row r="68" spans="1:19">
      <c r="A68" s="4" t="s">
        <v>445</v>
      </c>
    </row>
    <row r="69" spans="1:19">
      <c r="A69" s="3" t="s">
        <v>370</v>
      </c>
    </row>
    <row r="70" spans="1:19">
      <c r="A70" s="4" t="s">
        <v>446</v>
      </c>
      <c r="E70" s="4" t="s">
        <v>447</v>
      </c>
    </row>
    <row r="71" spans="1:19">
      <c r="A71" s="4" t="s">
        <v>448</v>
      </c>
    </row>
    <row r="72" spans="1:19">
      <c r="A72" s="3" t="s">
        <v>370</v>
      </c>
    </row>
    <row r="73" spans="1:19">
      <c r="A73" s="4" t="s">
        <v>446</v>
      </c>
      <c r="F73" s="4" t="s">
        <v>449</v>
      </c>
    </row>
    <row r="74" spans="1:19">
      <c r="A74" s="4" t="s">
        <v>450</v>
      </c>
    </row>
    <row r="75" spans="1:19">
      <c r="A75" s="3" t="s">
        <v>370</v>
      </c>
    </row>
    <row r="76" spans="1:19">
      <c r="A76" s="4" t="s">
        <v>446</v>
      </c>
      <c r="F76" s="4" t="s">
        <v>451</v>
      </c>
    </row>
    <row r="77" spans="1:19">
      <c r="A77" s="4" t="s">
        <v>452</v>
      </c>
    </row>
    <row r="78" spans="1:19">
      <c r="A78" s="3" t="s">
        <v>370</v>
      </c>
    </row>
    <row r="79" spans="1:19">
      <c r="A79" s="4" t="s">
        <v>446</v>
      </c>
      <c r="F79" s="4" t="s">
        <v>453</v>
      </c>
    </row>
    <row r="80" spans="1:19">
      <c r="A80" s="4" t="s">
        <v>454</v>
      </c>
    </row>
    <row r="81" spans="1:19">
      <c r="A81" s="3" t="s">
        <v>370</v>
      </c>
    </row>
    <row r="82" spans="1:19">
      <c r="A82" s="4" t="s">
        <v>446</v>
      </c>
      <c r="F82" s="4" t="s">
        <v>455</v>
      </c>
    </row>
    <row r="83" spans="1:19">
      <c r="A83" s="4" t="s">
        <v>456</v>
      </c>
    </row>
    <row r="84" spans="1:19">
      <c r="A84" s="3" t="s">
        <v>370</v>
      </c>
    </row>
    <row r="85" spans="1:19">
      <c r="A85" s="4" t="s">
        <v>457</v>
      </c>
      <c r="K85" s="5" t="n">
        <v>4300000</v>
      </c>
      <c r="Q85" s="7" t="n">
        <v>3500000</v>
      </c>
    </row>
    <row r="86" spans="1:19">
      <c r="A86" s="4" t="s">
        <v>458</v>
      </c>
    </row>
    <row r="87" spans="1:19">
      <c r="A87" s="3" t="s">
        <v>370</v>
      </c>
    </row>
    <row r="88" spans="1:19">
      <c r="A88" s="4" t="s">
        <v>443</v>
      </c>
      <c r="K88" s="7" t="n">
        <v>236900000</v>
      </c>
    </row>
    <row r="89" spans="1:19">
      <c r="A89" s="4" t="s">
        <v>398</v>
      </c>
      <c r="K89" s="4" t="s">
        <v>459</v>
      </c>
    </row>
    <row r="90" spans="1:19">
      <c r="A90" s="4" t="s">
        <v>460</v>
      </c>
    </row>
    <row r="91" spans="1:19">
      <c r="A91" s="3" t="s">
        <v>370</v>
      </c>
    </row>
    <row r="92" spans="1:19">
      <c r="A92" s="4" t="s">
        <v>443</v>
      </c>
      <c r="K92" s="7" t="n">
        <v>12300000</v>
      </c>
    </row>
    <row r="93" spans="1:19">
      <c r="A93" s="4" t="s">
        <v>398</v>
      </c>
      <c r="K93" s="4" t="s">
        <v>4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2</v>
      </c>
      <c r="B1" s="2" t="s">
        <v>463</v>
      </c>
      <c r="C1" s="2" t="s">
        <v>2</v>
      </c>
      <c r="D1" s="2" t="s">
        <v>67</v>
      </c>
      <c r="E1" s="2" t="s">
        <v>2</v>
      </c>
      <c r="F1" s="2" t="s">
        <v>67</v>
      </c>
    </row>
    <row r="2" spans="1:6">
      <c r="A2" s="3" t="s">
        <v>464</v>
      </c>
    </row>
    <row r="3" spans="1:6">
      <c r="A3" s="4" t="s">
        <v>465</v>
      </c>
      <c r="C3" s="7" t="n">
        <v>2700000</v>
      </c>
      <c r="D3" s="7" t="n">
        <v>3200000</v>
      </c>
    </row>
    <row r="4" spans="1:6">
      <c r="A4" s="4" t="s">
        <v>466</v>
      </c>
      <c r="C4" s="7" t="n">
        <v>7000000</v>
      </c>
      <c r="E4" s="7" t="n">
        <v>7000000</v>
      </c>
    </row>
    <row r="5" spans="1:6">
      <c r="A5" s="4" t="s">
        <v>467</v>
      </c>
      <c r="C5" s="4" t="s">
        <v>295</v>
      </c>
    </row>
    <row r="6" spans="1:6">
      <c r="A6" s="4" t="s">
        <v>468</v>
      </c>
      <c r="C6" s="7" t="n">
        <v>3800000</v>
      </c>
    </row>
    <row r="7" spans="1:6">
      <c r="A7" s="4" t="s">
        <v>469</v>
      </c>
      <c r="B7" s="4" t="s">
        <v>470</v>
      </c>
    </row>
    <row r="8" spans="1:6">
      <c r="A8" s="4" t="s">
        <v>471</v>
      </c>
      <c r="C8" s="5" t="n">
        <v>0</v>
      </c>
    </row>
    <row r="9" spans="1:6">
      <c r="A9" s="4" t="s">
        <v>472</v>
      </c>
      <c r="C9" s="9" t="n">
        <v>0.17</v>
      </c>
      <c r="D9" s="9" t="n">
        <v>0.17</v>
      </c>
      <c r="E9" s="9" t="n">
        <v>0.34</v>
      </c>
      <c r="F9" s="9" t="n">
        <v>0.32</v>
      </c>
    </row>
    <row r="10" spans="1:6">
      <c r="A10" s="4" t="s">
        <v>294</v>
      </c>
    </row>
    <row r="11" spans="1:6">
      <c r="A11" s="3" t="s">
        <v>464</v>
      </c>
    </row>
    <row r="12" spans="1:6">
      <c r="A12" s="4" t="s">
        <v>473</v>
      </c>
      <c r="B12" s="7" t="n">
        <v>30000000</v>
      </c>
    </row>
    <row r="13" spans="1:6">
      <c r="A13" s="4" t="s">
        <v>474</v>
      </c>
    </row>
    <row r="14" spans="1:6">
      <c r="A14" s="3" t="s">
        <v>464</v>
      </c>
    </row>
    <row r="15" spans="1:6">
      <c r="A15" s="4" t="s">
        <v>475</v>
      </c>
      <c r="C15" s="5" t="n">
        <v>750576</v>
      </c>
      <c r="E15" s="5" t="n">
        <v>750576</v>
      </c>
    </row>
    <row r="16" spans="1:6">
      <c r="A16" s="4" t="s">
        <v>476</v>
      </c>
    </row>
    <row r="17" spans="1:6">
      <c r="A17" s="3" t="s">
        <v>464</v>
      </c>
    </row>
    <row r="18" spans="1:6">
      <c r="A18" s="4" t="s">
        <v>477</v>
      </c>
      <c r="C18" s="5" t="n">
        <v>750000</v>
      </c>
      <c r="E18" s="5" t="n">
        <v>750000</v>
      </c>
    </row>
    <row r="19" spans="1:6">
      <c r="A19" s="4" t="s">
        <v>478</v>
      </c>
      <c r="E19" s="5" t="n">
        <v>750000</v>
      </c>
    </row>
    <row r="20" spans="1:6">
      <c r="A20" s="4" t="s">
        <v>479</v>
      </c>
      <c r="E20" s="4" t="s">
        <v>4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82</v>
      </c>
    </row>
    <row r="3" spans="1:2">
      <c r="A3" s="3" t="s">
        <v>483</v>
      </c>
    </row>
    <row r="4" spans="1:2">
      <c r="A4" s="4" t="s">
        <v>484</v>
      </c>
      <c r="B4" s="5" t="n">
        <v>221313</v>
      </c>
    </row>
    <row r="5" spans="1:2">
      <c r="A5" s="4" t="s">
        <v>485</v>
      </c>
      <c r="B5" s="5" t="n">
        <v>145458</v>
      </c>
    </row>
    <row r="6" spans="1:2">
      <c r="A6" s="4" t="s">
        <v>486</v>
      </c>
      <c r="B6" s="5" t="n">
        <v>-82165</v>
      </c>
    </row>
    <row r="7" spans="1:2">
      <c r="A7" s="4" t="s">
        <v>487</v>
      </c>
      <c r="B7" s="5" t="n">
        <v>284606</v>
      </c>
    </row>
    <row r="8" spans="1:2">
      <c r="A8" s="3" t="s">
        <v>488</v>
      </c>
    </row>
    <row r="9" spans="1:2">
      <c r="A9" s="4" t="s">
        <v>489</v>
      </c>
      <c r="B9" s="9" t="n">
        <v>31.42</v>
      </c>
    </row>
    <row r="10" spans="1:2">
      <c r="A10" s="4" t="s">
        <v>490</v>
      </c>
      <c r="B10" s="10" t="n">
        <v>45.6</v>
      </c>
    </row>
    <row r="11" spans="1:2">
      <c r="A11" s="4" t="s">
        <v>491</v>
      </c>
      <c r="B11" s="10" t="n">
        <v>45.79</v>
      </c>
    </row>
    <row r="12" spans="1:2">
      <c r="A12" s="4" t="s">
        <v>492</v>
      </c>
      <c r="B12" s="9" t="n">
        <v>36.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66</v>
      </c>
      <c r="D1" s="2" t="s">
        <v>1</v>
      </c>
    </row>
    <row r="2" spans="1:5">
      <c r="B2" s="2" t="s">
        <v>2</v>
      </c>
      <c r="C2" s="2" t="s">
        <v>67</v>
      </c>
      <c r="D2" s="2" t="s">
        <v>2</v>
      </c>
      <c r="E2" s="2" t="s">
        <v>67</v>
      </c>
    </row>
    <row r="3" spans="1:5">
      <c r="A3" s="3" t="s">
        <v>494</v>
      </c>
    </row>
    <row r="4" spans="1:5">
      <c r="A4" s="4" t="s">
        <v>495</v>
      </c>
      <c r="B4" s="7" t="n">
        <v>566000</v>
      </c>
      <c r="C4" s="7" t="n">
        <v>1198000</v>
      </c>
      <c r="D4" s="7" t="n">
        <v>1509000</v>
      </c>
      <c r="E4" s="7" t="n">
        <v>3096000</v>
      </c>
    </row>
    <row r="5" spans="1:5">
      <c r="A5" s="4" t="s">
        <v>496</v>
      </c>
    </row>
    <row r="6" spans="1:5">
      <c r="A6" s="3" t="s">
        <v>494</v>
      </c>
    </row>
    <row r="7" spans="1:5">
      <c r="A7" s="4" t="s">
        <v>495</v>
      </c>
      <c r="B7" s="5" t="n">
        <v>566000</v>
      </c>
      <c r="C7" s="5" t="n">
        <v>2413000</v>
      </c>
      <c r="D7" s="5" t="n">
        <v>1509000</v>
      </c>
      <c r="E7" s="5" t="n">
        <v>4316000</v>
      </c>
    </row>
    <row r="8" spans="1:5">
      <c r="A8" s="4" t="s">
        <v>251</v>
      </c>
    </row>
    <row r="9" spans="1:5">
      <c r="A9" s="3" t="s">
        <v>494</v>
      </c>
    </row>
    <row r="10" spans="1:5">
      <c r="A10" s="4" t="s">
        <v>495</v>
      </c>
      <c r="B10" s="5" t="n">
        <v>0</v>
      </c>
      <c r="C10" s="5" t="n">
        <v>1198000</v>
      </c>
      <c r="E10" s="5" t="n">
        <v>3096000</v>
      </c>
    </row>
    <row r="11" spans="1:5">
      <c r="A11" s="4" t="s">
        <v>497</v>
      </c>
    </row>
    <row r="12" spans="1:5">
      <c r="A12" s="3" t="s">
        <v>494</v>
      </c>
    </row>
    <row r="13" spans="1:5">
      <c r="A13" s="4" t="s">
        <v>495</v>
      </c>
      <c r="C13" s="5" t="n">
        <v>488000</v>
      </c>
      <c r="E13" s="5" t="n">
        <v>1849000</v>
      </c>
    </row>
    <row r="14" spans="1:5">
      <c r="A14" s="4" t="s">
        <v>498</v>
      </c>
    </row>
    <row r="15" spans="1:5">
      <c r="A15" s="3" t="s">
        <v>494</v>
      </c>
    </row>
    <row r="16" spans="1:5">
      <c r="A16" s="4" t="s">
        <v>495</v>
      </c>
      <c r="C16" s="5" t="n">
        <v>488000</v>
      </c>
      <c r="E16" s="5" t="n">
        <v>784000</v>
      </c>
    </row>
    <row r="17" spans="1:5">
      <c r="A17" s="4" t="s">
        <v>499</v>
      </c>
    </row>
    <row r="18" spans="1:5">
      <c r="A18" s="3" t="s">
        <v>494</v>
      </c>
    </row>
    <row r="19" spans="1:5">
      <c r="A19" s="4" t="s">
        <v>495</v>
      </c>
      <c r="C19" s="7" t="n">
        <v>222000</v>
      </c>
      <c r="E19" s="7" t="n">
        <v>463000</v>
      </c>
    </row>
    <row r="20" spans="1:5">
      <c r="A20" s="4" t="s">
        <v>254</v>
      </c>
    </row>
    <row r="21" spans="1:5">
      <c r="A21" s="3" t="s">
        <v>494</v>
      </c>
    </row>
    <row r="22" spans="1:5">
      <c r="A22" s="4" t="s">
        <v>495</v>
      </c>
      <c r="B22" s="5" t="n">
        <v>566000</v>
      </c>
      <c r="D22" s="5" t="n">
        <v>1509000</v>
      </c>
    </row>
    <row r="23" spans="1:5">
      <c r="A23" s="4" t="s">
        <v>500</v>
      </c>
    </row>
    <row r="24" spans="1:5">
      <c r="A24" s="3" t="s">
        <v>494</v>
      </c>
    </row>
    <row r="25" spans="1:5">
      <c r="A25" s="4" t="s">
        <v>495</v>
      </c>
      <c r="B25" s="5" t="n">
        <v>479000</v>
      </c>
      <c r="D25" s="5" t="n">
        <v>1421000</v>
      </c>
    </row>
    <row r="26" spans="1:5">
      <c r="A26" s="4" t="s">
        <v>501</v>
      </c>
    </row>
    <row r="27" spans="1:5">
      <c r="A27" s="3" t="s">
        <v>494</v>
      </c>
    </row>
    <row r="28" spans="1:5">
      <c r="A28" s="4" t="s">
        <v>495</v>
      </c>
      <c r="B28" s="5" t="n">
        <v>85000</v>
      </c>
      <c r="D28" s="5" t="n">
        <v>67000</v>
      </c>
    </row>
    <row r="29" spans="1:5">
      <c r="A29" s="4" t="s">
        <v>502</v>
      </c>
    </row>
    <row r="30" spans="1:5">
      <c r="A30" s="3" t="s">
        <v>494</v>
      </c>
    </row>
    <row r="31" spans="1:5">
      <c r="A31" s="4" t="s">
        <v>495</v>
      </c>
      <c r="B31" s="7" t="n">
        <v>2000</v>
      </c>
      <c r="D31" s="7" t="n">
        <v>21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66</v>
      </c>
      <c r="D1" s="2" t="s">
        <v>1</v>
      </c>
    </row>
    <row r="2" spans="1:5">
      <c r="B2" s="2" t="s">
        <v>2</v>
      </c>
      <c r="C2" s="2" t="s">
        <v>67</v>
      </c>
      <c r="D2" s="2" t="s">
        <v>2</v>
      </c>
      <c r="E2" s="2" t="s">
        <v>67</v>
      </c>
    </row>
    <row r="3" spans="1:5">
      <c r="A3" s="3" t="s">
        <v>494</v>
      </c>
    </row>
    <row r="4" spans="1:5">
      <c r="A4" s="4" t="s">
        <v>495</v>
      </c>
      <c r="B4" s="7" t="n">
        <v>566000</v>
      </c>
      <c r="C4" s="7" t="n">
        <v>1198000</v>
      </c>
      <c r="D4" s="7" t="n">
        <v>1509000</v>
      </c>
      <c r="E4" s="7" t="n">
        <v>3096000</v>
      </c>
    </row>
    <row r="5" spans="1:5">
      <c r="A5" s="4" t="s">
        <v>251</v>
      </c>
    </row>
    <row r="6" spans="1:5">
      <c r="A6" s="3" t="s">
        <v>494</v>
      </c>
    </row>
    <row r="7" spans="1:5">
      <c r="A7" s="4" t="s">
        <v>495</v>
      </c>
      <c r="B7" s="5" t="n">
        <v>0</v>
      </c>
      <c r="C7" s="7" t="n">
        <v>1198000</v>
      </c>
      <c r="E7" s="7" t="n">
        <v>3096000</v>
      </c>
    </row>
    <row r="8" spans="1:5">
      <c r="A8" s="4" t="s">
        <v>254</v>
      </c>
    </row>
    <row r="9" spans="1:5">
      <c r="A9" s="3" t="s">
        <v>494</v>
      </c>
    </row>
    <row r="10" spans="1:5">
      <c r="A10" s="4" t="s">
        <v>495</v>
      </c>
      <c r="B10" s="5" t="n">
        <v>566000</v>
      </c>
      <c r="D10" s="5" t="n">
        <v>1509000</v>
      </c>
    </row>
    <row r="11" spans="1:5">
      <c r="A11" s="4" t="s">
        <v>504</v>
      </c>
    </row>
    <row r="12" spans="1:5">
      <c r="A12" s="3" t="s">
        <v>494</v>
      </c>
    </row>
    <row r="13" spans="1:5">
      <c r="A13" s="4" t="s">
        <v>505</v>
      </c>
      <c r="B13" s="5" t="n">
        <v>1000000</v>
      </c>
      <c r="D13" s="5" t="n">
        <v>1000000</v>
      </c>
    </row>
    <row r="14" spans="1:5">
      <c r="A14" s="4" t="s">
        <v>506</v>
      </c>
    </row>
    <row r="15" spans="1:5">
      <c r="A15" s="3" t="s">
        <v>494</v>
      </c>
    </row>
    <row r="16" spans="1:5">
      <c r="A16" s="4" t="s">
        <v>505</v>
      </c>
      <c r="B16" s="7" t="n">
        <v>3000000</v>
      </c>
      <c r="D16" s="7" t="n">
        <v>3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66</v>
      </c>
      <c r="D1" s="2" t="s">
        <v>1</v>
      </c>
    </row>
    <row r="2" spans="1:5">
      <c r="B2" s="2" t="s">
        <v>2</v>
      </c>
      <c r="C2" s="2" t="s">
        <v>67</v>
      </c>
      <c r="D2" s="2" t="s">
        <v>2</v>
      </c>
      <c r="E2" s="2" t="s">
        <v>67</v>
      </c>
    </row>
    <row r="3" spans="1:5">
      <c r="A3" s="3" t="s">
        <v>508</v>
      </c>
    </row>
    <row r="4" spans="1:5">
      <c r="A4" s="4" t="s">
        <v>509</v>
      </c>
      <c r="D4" s="7" t="n">
        <v>1008000</v>
      </c>
    </row>
    <row r="5" spans="1:5">
      <c r="A5" s="4" t="s">
        <v>510</v>
      </c>
      <c r="B5" s="7" t="n">
        <v>566000</v>
      </c>
      <c r="C5" s="7" t="n">
        <v>1198000</v>
      </c>
      <c r="D5" s="5" t="n">
        <v>1509000</v>
      </c>
      <c r="E5" s="7" t="n">
        <v>3096000</v>
      </c>
    </row>
    <row r="6" spans="1:5">
      <c r="A6" s="4" t="s">
        <v>511</v>
      </c>
      <c r="D6" s="5" t="n">
        <v>-1637000</v>
      </c>
    </row>
    <row r="7" spans="1:5">
      <c r="A7" s="4" t="s">
        <v>512</v>
      </c>
      <c r="B7" s="5" t="n">
        <v>880000</v>
      </c>
      <c r="D7" s="5" t="n">
        <v>880000</v>
      </c>
    </row>
    <row r="8" spans="1:5">
      <c r="A8" s="4" t="s">
        <v>251</v>
      </c>
    </row>
    <row r="9" spans="1:5">
      <c r="A9" s="3" t="s">
        <v>508</v>
      </c>
    </row>
    <row r="10" spans="1:5">
      <c r="A10" s="4" t="s">
        <v>509</v>
      </c>
      <c r="D10" s="5" t="n">
        <v>800000</v>
      </c>
    </row>
    <row r="11" spans="1:5">
      <c r="A11" s="4" t="s">
        <v>510</v>
      </c>
      <c r="B11" s="5" t="n">
        <v>0</v>
      </c>
      <c r="C11" s="7" t="n">
        <v>1198000</v>
      </c>
      <c r="E11" s="7" t="n">
        <v>3096000</v>
      </c>
    </row>
    <row r="12" spans="1:5">
      <c r="A12" s="4" t="s">
        <v>511</v>
      </c>
      <c r="D12" s="5" t="n">
        <v>-296000</v>
      </c>
    </row>
    <row r="13" spans="1:5">
      <c r="A13" s="4" t="s">
        <v>512</v>
      </c>
      <c r="B13" s="5" t="n">
        <v>504000</v>
      </c>
      <c r="D13" s="5" t="n">
        <v>504000</v>
      </c>
    </row>
    <row r="14" spans="1:5">
      <c r="A14" s="4" t="s">
        <v>254</v>
      </c>
    </row>
    <row r="15" spans="1:5">
      <c r="A15" s="3" t="s">
        <v>508</v>
      </c>
    </row>
    <row r="16" spans="1:5">
      <c r="A16" s="4" t="s">
        <v>509</v>
      </c>
      <c r="D16" s="5" t="n">
        <v>208000</v>
      </c>
    </row>
    <row r="17" spans="1:5">
      <c r="A17" s="4" t="s">
        <v>510</v>
      </c>
      <c r="B17" s="5" t="n">
        <v>566000</v>
      </c>
      <c r="D17" s="5" t="n">
        <v>1509000</v>
      </c>
    </row>
    <row r="18" spans="1:5">
      <c r="A18" s="4" t="s">
        <v>511</v>
      </c>
      <c r="D18" s="5" t="n">
        <v>-1341000</v>
      </c>
    </row>
    <row r="19" spans="1:5">
      <c r="A19" s="4" t="s">
        <v>512</v>
      </c>
      <c r="B19" s="7" t="n">
        <v>376000</v>
      </c>
      <c r="D19" s="7" t="n">
        <v>376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513</v>
      </c>
      <c r="B1" s="2" t="s">
        <v>66</v>
      </c>
      <c r="D1" s="2" t="s">
        <v>1</v>
      </c>
    </row>
    <row r="2" spans="1:4">
      <c r="B2" s="2" t="s">
        <v>514</v>
      </c>
      <c r="C2" s="2" t="s">
        <v>515</v>
      </c>
      <c r="D2" s="2" t="s">
        <v>516</v>
      </c>
    </row>
    <row r="3" spans="1:4">
      <c r="A3" s="3" t="s">
        <v>517</v>
      </c>
    </row>
    <row r="4" spans="1:4">
      <c r="A4" s="4" t="s">
        <v>280</v>
      </c>
      <c r="D4" s="5" t="n">
        <v>3</v>
      </c>
    </row>
    <row r="5" spans="1:4">
      <c r="A5" s="4" t="s">
        <v>518</v>
      </c>
    </row>
    <row r="6" spans="1:4">
      <c r="A6" s="3" t="s">
        <v>517</v>
      </c>
    </row>
    <row r="7" spans="1:4">
      <c r="A7" s="4" t="s">
        <v>519</v>
      </c>
      <c r="B7" s="5" t="n">
        <v>0</v>
      </c>
      <c r="C7" s="5" t="n">
        <v>0</v>
      </c>
    </row>
    <row r="8" spans="1:4">
      <c r="A8" s="4" t="s">
        <v>520</v>
      </c>
    </row>
    <row r="9" spans="1:4">
      <c r="A9" s="3" t="s">
        <v>517</v>
      </c>
    </row>
    <row r="10" spans="1:4">
      <c r="A10" s="4" t="s">
        <v>519</v>
      </c>
      <c r="B10" s="5" t="n">
        <v>1</v>
      </c>
    </row>
    <row r="11" spans="1:4">
      <c r="A11" s="4" t="s">
        <v>521</v>
      </c>
    </row>
    <row r="12" spans="1:4">
      <c r="A12" s="3" t="s">
        <v>517</v>
      </c>
    </row>
    <row r="13" spans="1:4">
      <c r="A13" s="4" t="s">
        <v>522</v>
      </c>
      <c r="B13" s="4" t="s">
        <v>5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4</v>
      </c>
      <c r="C1" s="2" t="s">
        <v>66</v>
      </c>
      <c r="E1" s="2" t="s">
        <v>1</v>
      </c>
    </row>
    <row r="2" spans="1:6">
      <c r="C2" s="2" t="s">
        <v>2</v>
      </c>
      <c r="D2" s="2" t="s">
        <v>67</v>
      </c>
      <c r="E2" s="2" t="s">
        <v>2</v>
      </c>
      <c r="F2" s="2" t="s">
        <v>67</v>
      </c>
    </row>
    <row r="3" spans="1:6">
      <c r="A3" s="3" t="s">
        <v>517</v>
      </c>
    </row>
    <row r="4" spans="1:6">
      <c r="A4" s="4" t="s">
        <v>69</v>
      </c>
      <c r="C4" s="7" t="n">
        <v>237323</v>
      </c>
      <c r="D4" s="7" t="n">
        <v>223357</v>
      </c>
      <c r="E4" s="7" t="n">
        <v>477708</v>
      </c>
      <c r="F4" s="7" t="n">
        <v>438792</v>
      </c>
    </row>
    <row r="5" spans="1:6">
      <c r="A5" s="4" t="s">
        <v>77</v>
      </c>
      <c r="C5" s="5" t="n">
        <v>28049</v>
      </c>
      <c r="D5" s="5" t="n">
        <v>23149</v>
      </c>
      <c r="E5" s="5" t="n">
        <v>47729</v>
      </c>
      <c r="F5" s="5" t="n">
        <v>40811</v>
      </c>
    </row>
    <row r="6" spans="1:6">
      <c r="A6" s="4" t="s">
        <v>525</v>
      </c>
      <c r="C6" s="5" t="n">
        <v>-566</v>
      </c>
      <c r="D6" s="5" t="n">
        <v>-1198</v>
      </c>
      <c r="E6" s="5" t="n">
        <v>-1509</v>
      </c>
      <c r="F6" s="5" t="n">
        <v>-3096</v>
      </c>
    </row>
    <row r="7" spans="1:6">
      <c r="A7" s="4" t="s">
        <v>79</v>
      </c>
      <c r="E7" s="5" t="n">
        <v>5086</v>
      </c>
    </row>
    <row r="8" spans="1:6">
      <c r="A8" s="4" t="s">
        <v>526</v>
      </c>
      <c r="C8" s="5" t="n">
        <v>2065</v>
      </c>
      <c r="D8" s="5" t="n">
        <v>2031</v>
      </c>
      <c r="E8" s="5" t="n">
        <v>3899</v>
      </c>
      <c r="F8" s="5" t="n">
        <v>3736</v>
      </c>
    </row>
    <row r="9" spans="1:6">
      <c r="A9" s="4" t="s">
        <v>527</v>
      </c>
      <c r="C9" s="5" t="n">
        <v>-282</v>
      </c>
      <c r="D9" s="5" t="n">
        <v>-136</v>
      </c>
      <c r="E9" s="5" t="n">
        <v>-428</v>
      </c>
      <c r="F9" s="5" t="n">
        <v>-666</v>
      </c>
    </row>
    <row r="10" spans="1:6">
      <c r="A10" s="4" t="s">
        <v>82</v>
      </c>
      <c r="F10" s="5" t="n">
        <v>1797</v>
      </c>
    </row>
    <row r="11" spans="1:6">
      <c r="A11" s="4" t="s">
        <v>83</v>
      </c>
      <c r="C11" s="5" t="n">
        <v>1783</v>
      </c>
      <c r="D11" s="5" t="n">
        <v>1895</v>
      </c>
      <c r="E11" s="5" t="n">
        <v>8557</v>
      </c>
      <c r="F11" s="5" t="n">
        <v>4867</v>
      </c>
    </row>
    <row r="12" spans="1:6">
      <c r="A12" s="4" t="s">
        <v>84</v>
      </c>
      <c r="C12" s="5" t="n">
        <v>26266</v>
      </c>
      <c r="D12" s="5" t="n">
        <v>21254</v>
      </c>
      <c r="E12" s="5" t="n">
        <v>39172</v>
      </c>
      <c r="F12" s="5" t="n">
        <v>35944</v>
      </c>
    </row>
    <row r="13" spans="1:6">
      <c r="A13" s="4" t="s">
        <v>85</v>
      </c>
      <c r="C13" s="5" t="n">
        <v>7259</v>
      </c>
      <c r="D13" s="5" t="n">
        <v>5870</v>
      </c>
      <c r="E13" s="5" t="n">
        <v>11164</v>
      </c>
      <c r="F13" s="5" t="n">
        <v>10234</v>
      </c>
    </row>
    <row r="14" spans="1:6">
      <c r="A14" s="4" t="s">
        <v>86</v>
      </c>
      <c r="C14" s="5" t="n">
        <v>19007</v>
      </c>
      <c r="D14" s="5" t="n">
        <v>15384</v>
      </c>
      <c r="E14" s="5" t="n">
        <v>28008</v>
      </c>
      <c r="F14" s="5" t="n">
        <v>25710</v>
      </c>
    </row>
    <row r="15" spans="1:6">
      <c r="A15" s="4" t="s">
        <v>496</v>
      </c>
    </row>
    <row r="16" spans="1:6">
      <c r="A16" s="3" t="s">
        <v>517</v>
      </c>
    </row>
    <row r="17" spans="1:6">
      <c r="A17" s="4" t="s">
        <v>525</v>
      </c>
      <c r="C17" s="5" t="n">
        <v>-566</v>
      </c>
      <c r="D17" s="5" t="n">
        <v>-2413</v>
      </c>
      <c r="E17" s="5" t="n">
        <v>-1509</v>
      </c>
      <c r="F17" s="5" t="n">
        <v>-4316</v>
      </c>
    </row>
    <row r="18" spans="1:6">
      <c r="A18" s="4" t="s">
        <v>300</v>
      </c>
    </row>
    <row r="19" spans="1:6">
      <c r="A19" s="3" t="s">
        <v>517</v>
      </c>
    </row>
    <row r="20" spans="1:6">
      <c r="A20" s="4" t="s">
        <v>69</v>
      </c>
      <c r="C20" s="5" t="n">
        <v>122734</v>
      </c>
      <c r="D20" s="5" t="n">
        <v>110969</v>
      </c>
      <c r="E20" s="5" t="n">
        <v>242907</v>
      </c>
      <c r="F20" s="5" t="n">
        <v>217201</v>
      </c>
    </row>
    <row r="21" spans="1:6">
      <c r="A21" s="4" t="s">
        <v>77</v>
      </c>
      <c r="C21" s="5" t="n">
        <v>18740</v>
      </c>
      <c r="D21" s="5" t="n">
        <v>12007</v>
      </c>
      <c r="E21" s="5" t="n">
        <v>32160</v>
      </c>
      <c r="F21" s="5" t="n">
        <v>20352</v>
      </c>
    </row>
    <row r="22" spans="1:6">
      <c r="A22" s="4" t="s">
        <v>301</v>
      </c>
    </row>
    <row r="23" spans="1:6">
      <c r="A23" s="3" t="s">
        <v>517</v>
      </c>
    </row>
    <row r="24" spans="1:6">
      <c r="A24" s="4" t="s">
        <v>69</v>
      </c>
      <c r="C24" s="5" t="n">
        <v>65136</v>
      </c>
      <c r="D24" s="5" t="n">
        <v>65281</v>
      </c>
      <c r="E24" s="5" t="n">
        <v>134243</v>
      </c>
      <c r="F24" s="5" t="n">
        <v>129159</v>
      </c>
    </row>
    <row r="25" spans="1:6">
      <c r="A25" s="4" t="s">
        <v>77</v>
      </c>
      <c r="C25" s="5" t="n">
        <v>8076</v>
      </c>
      <c r="D25" s="5" t="n">
        <v>8163</v>
      </c>
      <c r="E25" s="5" t="n">
        <v>16744</v>
      </c>
      <c r="F25" s="5" t="n">
        <v>15756</v>
      </c>
    </row>
    <row r="26" spans="1:6">
      <c r="A26" s="4" t="s">
        <v>302</v>
      </c>
    </row>
    <row r="27" spans="1:6">
      <c r="A27" s="3" t="s">
        <v>517</v>
      </c>
    </row>
    <row r="28" spans="1:6">
      <c r="A28" s="4" t="s">
        <v>69</v>
      </c>
      <c r="C28" s="5" t="n">
        <v>51567</v>
      </c>
      <c r="D28" s="5" t="n">
        <v>49149</v>
      </c>
      <c r="E28" s="5" t="n">
        <v>105452</v>
      </c>
      <c r="F28" s="5" t="n">
        <v>96177</v>
      </c>
    </row>
    <row r="29" spans="1:6">
      <c r="A29" s="4" t="s">
        <v>77</v>
      </c>
      <c r="C29" s="5" t="n">
        <v>6399</v>
      </c>
      <c r="D29" s="5" t="n">
        <v>6590</v>
      </c>
      <c r="E29" s="5" t="n">
        <v>12515</v>
      </c>
      <c r="F29" s="5" t="n">
        <v>12115</v>
      </c>
    </row>
    <row r="30" spans="1:6">
      <c r="A30" s="4" t="s">
        <v>303</v>
      </c>
    </row>
    <row r="31" spans="1:6">
      <c r="A31" s="3" t="s">
        <v>517</v>
      </c>
    </row>
    <row r="32" spans="1:6">
      <c r="A32" s="4" t="s">
        <v>69</v>
      </c>
      <c r="C32" s="5" t="n">
        <v>-2114</v>
      </c>
      <c r="D32" s="5" t="n">
        <v>-2042</v>
      </c>
      <c r="E32" s="5" t="n">
        <v>-4894</v>
      </c>
      <c r="F32" s="5" t="n">
        <v>-3745</v>
      </c>
    </row>
    <row r="33" spans="1:6">
      <c r="A33" s="4" t="s">
        <v>528</v>
      </c>
    </row>
    <row r="34" spans="1:6">
      <c r="A34" s="3" t="s">
        <v>517</v>
      </c>
    </row>
    <row r="35" spans="1:6">
      <c r="A35" s="4" t="s">
        <v>77</v>
      </c>
      <c r="B35" s="4" t="s">
        <v>529</v>
      </c>
      <c r="C35" s="7" t="n">
        <v>-4600</v>
      </c>
      <c r="D35" s="7" t="n">
        <v>-1198</v>
      </c>
      <c r="E35" s="7" t="n">
        <v>-12181</v>
      </c>
      <c r="F35" s="7" t="n">
        <v>-3096</v>
      </c>
    </row>
    <row r="36" spans="1:6"/>
    <row r="37" spans="1:6">
      <c r="A37" s="4" t="s">
        <v>529</v>
      </c>
      <c r="B37" s="4" t="s">
        <v>530</v>
      </c>
    </row>
  </sheetData>
  <mergeCells count="5">
    <mergeCell ref="A1:B2"/>
    <mergeCell ref="C1:D1"/>
    <mergeCell ref="E1:F1"/>
    <mergeCell ref="A36:E36"/>
    <mergeCell ref="B37:E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3</v>
      </c>
      <c r="B1" s="2" t="s">
        <v>1</v>
      </c>
    </row>
    <row r="2" spans="1:3">
      <c r="B2" s="2" t="s">
        <v>2</v>
      </c>
      <c r="C2" s="2" t="s">
        <v>67</v>
      </c>
    </row>
    <row r="3" spans="1:3">
      <c r="A3" s="3" t="s">
        <v>104</v>
      </c>
    </row>
    <row r="4" spans="1:3">
      <c r="A4" s="4" t="s">
        <v>86</v>
      </c>
      <c r="B4" s="7" t="n">
        <v>28008</v>
      </c>
      <c r="C4" s="7" t="n">
        <v>25710</v>
      </c>
    </row>
    <row r="5" spans="1:3">
      <c r="A5" s="3" t="s">
        <v>105</v>
      </c>
    </row>
    <row r="6" spans="1:3">
      <c r="A6" s="4" t="s">
        <v>106</v>
      </c>
      <c r="B6" s="5" t="n">
        <v>13779</v>
      </c>
      <c r="C6" s="5" t="n">
        <v>12930</v>
      </c>
    </row>
    <row r="7" spans="1:3">
      <c r="A7" s="4" t="s">
        <v>107</v>
      </c>
      <c r="B7" s="5" t="n">
        <v>4900</v>
      </c>
      <c r="C7" s="5" t="n">
        <v>4685</v>
      </c>
    </row>
    <row r="8" spans="1:3">
      <c r="A8" s="4" t="s">
        <v>108</v>
      </c>
      <c r="B8" s="5" t="n">
        <v>299</v>
      </c>
      <c r="C8" s="5" t="n">
        <v>299</v>
      </c>
    </row>
    <row r="9" spans="1:3">
      <c r="A9" s="4" t="s">
        <v>109</v>
      </c>
      <c r="B9" s="5" t="n">
        <v>4</v>
      </c>
      <c r="C9" s="5" t="n">
        <v>132</v>
      </c>
    </row>
    <row r="10" spans="1:3">
      <c r="A10" s="4" t="s">
        <v>79</v>
      </c>
      <c r="B10" s="5" t="n">
        <v>5086</v>
      </c>
    </row>
    <row r="11" spans="1:3">
      <c r="A11" s="4" t="s">
        <v>110</v>
      </c>
      <c r="B11" s="5" t="n">
        <v>298</v>
      </c>
      <c r="C11" s="5" t="n">
        <v>-74</v>
      </c>
    </row>
    <row r="12" spans="1:3">
      <c r="A12" s="4" t="s">
        <v>111</v>
      </c>
      <c r="C12" s="5" t="n">
        <v>1797</v>
      </c>
    </row>
    <row r="13" spans="1:3">
      <c r="A13" s="4" t="s">
        <v>112</v>
      </c>
      <c r="B13" s="5" t="n">
        <v>2680</v>
      </c>
      <c r="C13" s="5" t="n">
        <v>3153</v>
      </c>
    </row>
    <row r="14" spans="1:3">
      <c r="A14" s="4" t="s">
        <v>113</v>
      </c>
      <c r="C14" s="5" t="n">
        <v>2347</v>
      </c>
    </row>
    <row r="15" spans="1:3">
      <c r="A15" s="3" t="s">
        <v>114</v>
      </c>
    </row>
    <row r="16" spans="1:3">
      <c r="A16" s="4" t="s">
        <v>115</v>
      </c>
      <c r="B16" s="5" t="n">
        <v>-12971</v>
      </c>
      <c r="C16" s="5" t="n">
        <v>-12812</v>
      </c>
    </row>
    <row r="17" spans="1:3">
      <c r="A17" s="4" t="s">
        <v>27</v>
      </c>
      <c r="B17" s="5" t="n">
        <v>-5478</v>
      </c>
      <c r="C17" s="5" t="n">
        <v>-1473</v>
      </c>
    </row>
    <row r="18" spans="1:3">
      <c r="A18" s="4" t="s">
        <v>116</v>
      </c>
      <c r="B18" s="5" t="n">
        <v>2024</v>
      </c>
      <c r="C18" s="5" t="n">
        <v>-9212</v>
      </c>
    </row>
    <row r="19" spans="1:3">
      <c r="A19" s="4" t="s">
        <v>117</v>
      </c>
      <c r="B19" s="5" t="n">
        <v>-3956</v>
      </c>
      <c r="C19" s="5" t="n">
        <v>-1146</v>
      </c>
    </row>
    <row r="20" spans="1:3">
      <c r="A20" s="4" t="s">
        <v>118</v>
      </c>
      <c r="B20" s="5" t="n">
        <v>-5564</v>
      </c>
      <c r="C20" s="5" t="n">
        <v>-380</v>
      </c>
    </row>
    <row r="21" spans="1:3">
      <c r="A21" s="4" t="s">
        <v>119</v>
      </c>
      <c r="B21" s="5" t="n">
        <v>29109</v>
      </c>
      <c r="C21" s="5" t="n">
        <v>25956</v>
      </c>
    </row>
    <row r="22" spans="1:3">
      <c r="A22" s="3" t="s">
        <v>120</v>
      </c>
    </row>
    <row r="23" spans="1:3">
      <c r="A23" s="4" t="s">
        <v>121</v>
      </c>
      <c r="B23" s="5" t="n">
        <v>-14936</v>
      </c>
      <c r="C23" s="5" t="n">
        <v>-14416</v>
      </c>
    </row>
    <row r="24" spans="1:3">
      <c r="A24" s="4" t="s">
        <v>122</v>
      </c>
      <c r="B24" s="5" t="n">
        <v>-17599</v>
      </c>
      <c r="C24" s="5" t="n">
        <v>-11533</v>
      </c>
    </row>
    <row r="25" spans="1:3">
      <c r="A25" s="4" t="s">
        <v>123</v>
      </c>
      <c r="C25" s="5" t="n">
        <v>2883</v>
      </c>
    </row>
    <row r="26" spans="1:3">
      <c r="A26" s="4" t="s">
        <v>124</v>
      </c>
      <c r="B26" s="5" t="n">
        <v>-2663</v>
      </c>
    </row>
    <row r="27" spans="1:3">
      <c r="A27" s="3" t="s">
        <v>125</v>
      </c>
    </row>
    <row r="28" spans="1:3">
      <c r="A28" s="4" t="s">
        <v>126</v>
      </c>
      <c r="B28" s="5" t="n">
        <v>-24449</v>
      </c>
      <c r="C28" s="5" t="n">
        <v>-24054</v>
      </c>
    </row>
    <row r="29" spans="1:3">
      <c r="A29" s="4" t="s">
        <v>127</v>
      </c>
      <c r="B29" s="5" t="n">
        <v>-9972</v>
      </c>
      <c r="C29" s="5" t="n">
        <v>-8300</v>
      </c>
    </row>
    <row r="30" spans="1:3">
      <c r="A30" s="4" t="s">
        <v>128</v>
      </c>
      <c r="B30" s="5" t="n">
        <v>11000</v>
      </c>
      <c r="C30" s="5" t="n">
        <v>5000</v>
      </c>
    </row>
    <row r="31" spans="1:3">
      <c r="A31" s="4" t="s">
        <v>129</v>
      </c>
      <c r="B31" s="5" t="n">
        <v>-568</v>
      </c>
      <c r="C31" s="5" t="n">
        <v>-505</v>
      </c>
    </row>
    <row r="32" spans="1:3">
      <c r="A32" s="4" t="s">
        <v>130</v>
      </c>
      <c r="C32" s="5" t="n">
        <v>-954</v>
      </c>
    </row>
    <row r="33" spans="1:3">
      <c r="A33" s="4" t="s">
        <v>131</v>
      </c>
      <c r="B33" s="5" t="n">
        <v>-1490</v>
      </c>
      <c r="C33" s="5" t="n">
        <v>-386</v>
      </c>
    </row>
    <row r="34" spans="1:3">
      <c r="A34" s="4" t="s">
        <v>132</v>
      </c>
      <c r="B34" s="5" t="n">
        <v>-25479</v>
      </c>
      <c r="C34" s="5" t="n">
        <v>-29199</v>
      </c>
    </row>
    <row r="35" spans="1:3">
      <c r="A35" s="4" t="s">
        <v>133</v>
      </c>
      <c r="B35" s="5" t="n">
        <v>89</v>
      </c>
      <c r="C35" s="5" t="n">
        <v>4639</v>
      </c>
    </row>
    <row r="36" spans="1:3">
      <c r="A36" s="4" t="s">
        <v>134</v>
      </c>
      <c r="B36" s="5" t="n">
        <v>-13880</v>
      </c>
      <c r="C36" s="5" t="n">
        <v>-10137</v>
      </c>
    </row>
    <row r="37" spans="1:3">
      <c r="A37" s="4" t="s">
        <v>135</v>
      </c>
      <c r="B37" s="5" t="n">
        <v>51994</v>
      </c>
      <c r="C37" s="5" t="n">
        <v>69118</v>
      </c>
    </row>
    <row r="38" spans="1:3">
      <c r="A38" s="4" t="s">
        <v>136</v>
      </c>
      <c r="B38" s="5" t="n">
        <v>38114</v>
      </c>
      <c r="C38" s="5" t="n">
        <v>58981</v>
      </c>
    </row>
    <row r="39" spans="1:3">
      <c r="A39" s="3" t="s">
        <v>137</v>
      </c>
    </row>
    <row r="40" spans="1:3">
      <c r="A40" s="4" t="s">
        <v>138</v>
      </c>
      <c r="B40" s="5" t="n">
        <v>3636</v>
      </c>
      <c r="C40" s="5" t="n">
        <v>3752</v>
      </c>
    </row>
    <row r="41" spans="1:3">
      <c r="A41" s="4" t="s">
        <v>139</v>
      </c>
      <c r="B41" s="7" t="n">
        <v>8120</v>
      </c>
      <c r="C41" s="5" t="n">
        <v>11802</v>
      </c>
    </row>
    <row r="42" spans="1:3">
      <c r="A42" s="3" t="s">
        <v>140</v>
      </c>
    </row>
    <row r="43" spans="1:3">
      <c r="A43" s="4" t="s">
        <v>141</v>
      </c>
      <c r="C43" s="7" t="n">
        <v>518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31</v>
      </c>
      <c r="C1" s="2" t="s">
        <v>66</v>
      </c>
      <c r="E1" s="2" t="s">
        <v>1</v>
      </c>
    </row>
    <row r="2" spans="1:7">
      <c r="C2" s="2" t="s">
        <v>2</v>
      </c>
      <c r="D2" s="2" t="s">
        <v>67</v>
      </c>
      <c r="E2" s="2" t="s">
        <v>2</v>
      </c>
      <c r="F2" s="2" t="s">
        <v>67</v>
      </c>
      <c r="G2" s="2" t="s">
        <v>23</v>
      </c>
    </row>
    <row r="3" spans="1:7">
      <c r="A3" s="3" t="s">
        <v>517</v>
      </c>
    </row>
    <row r="4" spans="1:7">
      <c r="A4" s="4" t="s">
        <v>532</v>
      </c>
      <c r="C4" s="7" t="n">
        <v>9276</v>
      </c>
      <c r="D4" s="7" t="n">
        <v>8809</v>
      </c>
      <c r="E4" s="7" t="n">
        <v>18679</v>
      </c>
      <c r="F4" s="7" t="n">
        <v>17615</v>
      </c>
    </row>
    <row r="5" spans="1:7">
      <c r="A5" s="4" t="s">
        <v>37</v>
      </c>
      <c r="C5" s="5" t="n">
        <v>906552</v>
      </c>
      <c r="D5" s="5" t="n">
        <v>911087</v>
      </c>
      <c r="E5" s="5" t="n">
        <v>906552</v>
      </c>
      <c r="F5" s="5" t="n">
        <v>911087</v>
      </c>
      <c r="G5" s="7" t="n">
        <v>920657</v>
      </c>
    </row>
    <row r="6" spans="1:7">
      <c r="A6" s="4" t="s">
        <v>528</v>
      </c>
    </row>
    <row r="7" spans="1:7">
      <c r="A7" s="3" t="s">
        <v>517</v>
      </c>
    </row>
    <row r="8" spans="1:7">
      <c r="A8" s="4" t="s">
        <v>532</v>
      </c>
      <c r="C8" s="5" t="n">
        <v>869</v>
      </c>
      <c r="D8" s="5" t="n">
        <v>824</v>
      </c>
      <c r="E8" s="5" t="n">
        <v>1739</v>
      </c>
      <c r="F8" s="5" t="n">
        <v>1628</v>
      </c>
    </row>
    <row r="9" spans="1:7">
      <c r="A9" s="4" t="s">
        <v>37</v>
      </c>
      <c r="B9" s="4" t="s">
        <v>529</v>
      </c>
      <c r="C9" s="5" t="n">
        <v>22553</v>
      </c>
      <c r="D9" s="5" t="n">
        <v>29893</v>
      </c>
      <c r="E9" s="5" t="n">
        <v>22553</v>
      </c>
      <c r="F9" s="5" t="n">
        <v>29893</v>
      </c>
    </row>
    <row r="10" spans="1:7">
      <c r="A10" s="4" t="s">
        <v>533</v>
      </c>
    </row>
    <row r="11" spans="1:7">
      <c r="A11" s="3" t="s">
        <v>517</v>
      </c>
    </row>
    <row r="12" spans="1:7">
      <c r="A12" s="4" t="s">
        <v>532</v>
      </c>
      <c r="C12" s="5" t="n">
        <v>5505</v>
      </c>
      <c r="D12" s="5" t="n">
        <v>5133</v>
      </c>
      <c r="E12" s="5" t="n">
        <v>11230</v>
      </c>
      <c r="F12" s="5" t="n">
        <v>10270</v>
      </c>
    </row>
    <row r="13" spans="1:7">
      <c r="A13" s="4" t="s">
        <v>37</v>
      </c>
      <c r="C13" s="5" t="n">
        <v>565603</v>
      </c>
      <c r="D13" s="5" t="n">
        <v>557642</v>
      </c>
      <c r="E13" s="5" t="n">
        <v>565603</v>
      </c>
      <c r="F13" s="5" t="n">
        <v>557642</v>
      </c>
    </row>
    <row r="14" spans="1:7">
      <c r="A14" s="4" t="s">
        <v>534</v>
      </c>
    </row>
    <row r="15" spans="1:7">
      <c r="A15" s="3" t="s">
        <v>517</v>
      </c>
    </row>
    <row r="16" spans="1:7">
      <c r="A16" s="4" t="s">
        <v>532</v>
      </c>
      <c r="C16" s="5" t="n">
        <v>1005</v>
      </c>
      <c r="D16" s="5" t="n">
        <v>1201</v>
      </c>
      <c r="E16" s="5" t="n">
        <v>1935</v>
      </c>
      <c r="F16" s="5" t="n">
        <v>2416</v>
      </c>
    </row>
    <row r="17" spans="1:7">
      <c r="A17" s="4" t="s">
        <v>37</v>
      </c>
      <c r="C17" s="5" t="n">
        <v>158325</v>
      </c>
      <c r="D17" s="5" t="n">
        <v>185839</v>
      </c>
      <c r="E17" s="5" t="n">
        <v>158325</v>
      </c>
      <c r="F17" s="5" t="n">
        <v>185839</v>
      </c>
    </row>
    <row r="18" spans="1:7">
      <c r="A18" s="4" t="s">
        <v>535</v>
      </c>
    </row>
    <row r="19" spans="1:7">
      <c r="A19" s="3" t="s">
        <v>517</v>
      </c>
    </row>
    <row r="20" spans="1:7">
      <c r="A20" s="4" t="s">
        <v>532</v>
      </c>
      <c r="C20" s="5" t="n">
        <v>1897</v>
      </c>
      <c r="D20" s="5" t="n">
        <v>1651</v>
      </c>
      <c r="E20" s="5" t="n">
        <v>3775</v>
      </c>
      <c r="F20" s="5" t="n">
        <v>3301</v>
      </c>
    </row>
    <row r="21" spans="1:7">
      <c r="A21" s="4" t="s">
        <v>37</v>
      </c>
      <c r="C21" s="7" t="n">
        <v>160071</v>
      </c>
      <c r="D21" s="7" t="n">
        <v>137713</v>
      </c>
      <c r="E21" s="7" t="n">
        <v>160071</v>
      </c>
      <c r="F21" s="7" t="n">
        <v>137713</v>
      </c>
    </row>
    <row r="22" spans="1:7"/>
    <row r="23" spans="1:7">
      <c r="A23" s="4" t="s">
        <v>529</v>
      </c>
      <c r="B23" s="4" t="s">
        <v>536</v>
      </c>
    </row>
  </sheetData>
  <mergeCells count="5">
    <mergeCell ref="A1:B2"/>
    <mergeCell ref="C1:D1"/>
    <mergeCell ref="E1:F1"/>
    <mergeCell ref="A22:F22"/>
    <mergeCell ref="B23:F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6</v>
      </c>
      <c r="D1" s="2" t="s">
        <v>1</v>
      </c>
    </row>
    <row r="2" spans="1:5">
      <c r="B2" s="2" t="s">
        <v>2</v>
      </c>
      <c r="C2" s="2" t="s">
        <v>67</v>
      </c>
      <c r="D2" s="2" t="s">
        <v>2</v>
      </c>
      <c r="E2" s="2" t="s">
        <v>67</v>
      </c>
    </row>
    <row r="3" spans="1:5">
      <c r="A3" s="3" t="s">
        <v>517</v>
      </c>
    </row>
    <row r="4" spans="1:5">
      <c r="A4" s="4" t="s">
        <v>69</v>
      </c>
      <c r="B4" s="7" t="n">
        <v>237323</v>
      </c>
      <c r="C4" s="7" t="n">
        <v>223357</v>
      </c>
      <c r="D4" s="7" t="n">
        <v>477708</v>
      </c>
      <c r="E4" s="7" t="n">
        <v>438792</v>
      </c>
    </row>
    <row r="5" spans="1:5">
      <c r="A5" s="4" t="s">
        <v>297</v>
      </c>
    </row>
    <row r="6" spans="1:5">
      <c r="A6" s="3" t="s">
        <v>517</v>
      </c>
    </row>
    <row r="7" spans="1:5">
      <c r="A7" s="4" t="s">
        <v>69</v>
      </c>
      <c r="B7" s="5" t="n">
        <v>119023</v>
      </c>
      <c r="C7" s="5" t="n">
        <v>115236</v>
      </c>
      <c r="D7" s="5" t="n">
        <v>244716</v>
      </c>
      <c r="E7" s="5" t="n">
        <v>230376</v>
      </c>
    </row>
    <row r="8" spans="1:5">
      <c r="A8" s="4" t="s">
        <v>298</v>
      </c>
    </row>
    <row r="9" spans="1:5">
      <c r="A9" s="3" t="s">
        <v>517</v>
      </c>
    </row>
    <row r="10" spans="1:5">
      <c r="A10" s="4" t="s">
        <v>69</v>
      </c>
      <c r="B10" s="5" t="n">
        <v>91308</v>
      </c>
      <c r="C10" s="5" t="n">
        <v>84983</v>
      </c>
      <c r="D10" s="5" t="n">
        <v>184790</v>
      </c>
      <c r="E10" s="5" t="n">
        <v>168275</v>
      </c>
    </row>
    <row r="11" spans="1:5">
      <c r="A11" s="4" t="s">
        <v>299</v>
      </c>
    </row>
    <row r="12" spans="1:5">
      <c r="A12" s="3" t="s">
        <v>517</v>
      </c>
    </row>
    <row r="13" spans="1:5">
      <c r="A13" s="4" t="s">
        <v>69</v>
      </c>
      <c r="B13" s="7" t="n">
        <v>26992</v>
      </c>
      <c r="C13" s="7" t="n">
        <v>23138</v>
      </c>
      <c r="D13" s="7" t="n">
        <v>48202</v>
      </c>
      <c r="E13" s="7" t="n">
        <v>401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8</v>
      </c>
      <c r="B1" s="2" t="s">
        <v>1</v>
      </c>
    </row>
    <row r="2" spans="1:5">
      <c r="B2" s="2" t="s">
        <v>2</v>
      </c>
      <c r="C2" s="2" t="s">
        <v>67</v>
      </c>
      <c r="D2" s="2" t="s">
        <v>23</v>
      </c>
      <c r="E2" s="2" t="s">
        <v>539</v>
      </c>
    </row>
    <row r="3" spans="1:5">
      <c r="A3" s="4" t="s">
        <v>540</v>
      </c>
    </row>
    <row r="4" spans="1:5">
      <c r="A4" s="3" t="s">
        <v>541</v>
      </c>
    </row>
    <row r="5" spans="1:5">
      <c r="A5" s="4" t="s">
        <v>542</v>
      </c>
      <c r="B5" s="7" t="n">
        <v>100000000</v>
      </c>
    </row>
    <row r="6" spans="1:5">
      <c r="A6" s="4" t="s">
        <v>543</v>
      </c>
    </row>
    <row r="7" spans="1:5">
      <c r="A7" s="3" t="s">
        <v>541</v>
      </c>
    </row>
    <row r="8" spans="1:5">
      <c r="A8" s="4" t="s">
        <v>544</v>
      </c>
      <c r="B8" s="7" t="n">
        <v>100000000</v>
      </c>
    </row>
    <row r="9" spans="1:5">
      <c r="A9" s="4" t="s">
        <v>545</v>
      </c>
      <c r="B9" s="4" t="s">
        <v>546</v>
      </c>
    </row>
    <row r="10" spans="1:5">
      <c r="A10" s="4" t="s">
        <v>547</v>
      </c>
    </row>
    <row r="11" spans="1:5">
      <c r="A11" s="3" t="s">
        <v>541</v>
      </c>
    </row>
    <row r="12" spans="1:5">
      <c r="A12" s="4" t="s">
        <v>544</v>
      </c>
      <c r="B12" s="7" t="n">
        <v>70000000</v>
      </c>
    </row>
    <row r="13" spans="1:5">
      <c r="A13" s="4" t="s">
        <v>548</v>
      </c>
    </row>
    <row r="14" spans="1:5">
      <c r="A14" s="3" t="s">
        <v>541</v>
      </c>
    </row>
    <row r="15" spans="1:5">
      <c r="A15" s="4" t="s">
        <v>544</v>
      </c>
      <c r="D15" s="7" t="n">
        <v>30000000</v>
      </c>
    </row>
    <row r="16" spans="1:5">
      <c r="A16" s="4" t="s">
        <v>549</v>
      </c>
    </row>
    <row r="17" spans="1:5">
      <c r="A17" s="3" t="s">
        <v>541</v>
      </c>
    </row>
    <row r="18" spans="1:5">
      <c r="A18" s="4" t="s">
        <v>544</v>
      </c>
      <c r="B18" s="5" t="n">
        <v>40000000</v>
      </c>
    </row>
    <row r="19" spans="1:5">
      <c r="A19" s="4" t="s">
        <v>550</v>
      </c>
      <c r="B19" s="7" t="n">
        <v>30000000</v>
      </c>
    </row>
    <row r="20" spans="1:5">
      <c r="A20" s="4" t="s">
        <v>545</v>
      </c>
      <c r="B20" s="4" t="s">
        <v>546</v>
      </c>
    </row>
    <row r="21" spans="1:5">
      <c r="A21" s="4" t="s">
        <v>551</v>
      </c>
    </row>
    <row r="22" spans="1:5">
      <c r="A22" s="3" t="s">
        <v>541</v>
      </c>
    </row>
    <row r="23" spans="1:5">
      <c r="A23" s="4" t="s">
        <v>552</v>
      </c>
      <c r="B23" s="7" t="n">
        <v>1100000</v>
      </c>
      <c r="C23" s="7" t="n">
        <v>700000</v>
      </c>
    </row>
    <row r="24" spans="1:5">
      <c r="A24" s="4" t="s">
        <v>553</v>
      </c>
    </row>
    <row r="25" spans="1:5">
      <c r="A25" s="3" t="s">
        <v>541</v>
      </c>
    </row>
    <row r="26" spans="1:5">
      <c r="A26" s="4" t="s">
        <v>544</v>
      </c>
      <c r="B26" s="7" t="n">
        <v>50000000</v>
      </c>
    </row>
    <row r="27" spans="1:5">
      <c r="A27" s="4" t="s">
        <v>545</v>
      </c>
      <c r="B27" s="4" t="s">
        <v>554</v>
      </c>
    </row>
    <row r="28" spans="1:5">
      <c r="A28" s="4" t="s">
        <v>555</v>
      </c>
    </row>
    <row r="29" spans="1:5">
      <c r="A29" s="3" t="s">
        <v>541</v>
      </c>
    </row>
    <row r="30" spans="1:5">
      <c r="A30" s="4" t="s">
        <v>544</v>
      </c>
      <c r="E30" s="7" t="n">
        <v>50000000</v>
      </c>
    </row>
    <row r="31" spans="1:5">
      <c r="A31" s="4" t="s">
        <v>556</v>
      </c>
      <c r="E31" s="4" t="s">
        <v>557</v>
      </c>
    </row>
    <row r="32" spans="1:5">
      <c r="A32" s="4" t="s">
        <v>545</v>
      </c>
      <c r="B32" s="4" t="s">
        <v>554</v>
      </c>
    </row>
    <row r="33" spans="1:5">
      <c r="A33" s="4" t="s">
        <v>558</v>
      </c>
      <c r="B33" s="4" t="s">
        <v>5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75"/>
  </cols>
  <sheetData>
    <row r="1" spans="1:2">
      <c r="A1" s="1" t="s">
        <v>560</v>
      </c>
      <c r="B1" s="2" t="s">
        <v>1</v>
      </c>
    </row>
    <row r="2" spans="1:2">
      <c r="B2" s="2" t="s">
        <v>275</v>
      </c>
    </row>
    <row r="3" spans="1:2">
      <c r="A3" s="4" t="s">
        <v>543</v>
      </c>
    </row>
    <row r="4" spans="1:2">
      <c r="A4" s="3" t="s">
        <v>541</v>
      </c>
    </row>
    <row r="5" spans="1:2">
      <c r="A5" s="4" t="s">
        <v>561</v>
      </c>
      <c r="B5" s="4" t="s">
        <v>546</v>
      </c>
    </row>
    <row r="6" spans="1:2">
      <c r="A6" s="4" t="s">
        <v>544</v>
      </c>
      <c r="B6" s="7" t="n">
        <v>100000000</v>
      </c>
    </row>
    <row r="7" spans="1:2">
      <c r="A7" s="4" t="s">
        <v>562</v>
      </c>
      <c r="B7" s="4" t="s">
        <v>563</v>
      </c>
    </row>
    <row r="8" spans="1:2">
      <c r="A8" s="4" t="s">
        <v>564</v>
      </c>
    </row>
    <row r="9" spans="1:2">
      <c r="A9" s="3" t="s">
        <v>541</v>
      </c>
    </row>
    <row r="10" spans="1:2">
      <c r="A10" s="4" t="s">
        <v>565</v>
      </c>
      <c r="B10" s="4" t="s">
        <v>566</v>
      </c>
    </row>
    <row r="11" spans="1:2">
      <c r="A11" s="4" t="s">
        <v>567</v>
      </c>
    </row>
    <row r="12" spans="1:2">
      <c r="A12" s="3" t="s">
        <v>541</v>
      </c>
    </row>
    <row r="13" spans="1:2">
      <c r="A13" s="4" t="s">
        <v>565</v>
      </c>
      <c r="B13" s="4" t="s">
        <v>568</v>
      </c>
    </row>
    <row r="14" spans="1:2">
      <c r="A14" s="4" t="s">
        <v>556</v>
      </c>
      <c r="B14" s="4" t="s">
        <v>569</v>
      </c>
    </row>
    <row r="15" spans="1:2">
      <c r="A15" s="4" t="s">
        <v>570</v>
      </c>
    </row>
    <row r="16" spans="1:2">
      <c r="A16" s="3" t="s">
        <v>541</v>
      </c>
    </row>
    <row r="17" spans="1:2">
      <c r="A17" s="4" t="s">
        <v>571</v>
      </c>
      <c r="B17" s="4" t="s">
        <v>447</v>
      </c>
    </row>
    <row r="18" spans="1:2">
      <c r="A18" s="4" t="s">
        <v>572</v>
      </c>
      <c r="B18" s="4" t="s">
        <v>573</v>
      </c>
    </row>
    <row r="19" spans="1:2">
      <c r="A19" s="4" t="s">
        <v>549</v>
      </c>
    </row>
    <row r="20" spans="1:2">
      <c r="A20" s="3" t="s">
        <v>541</v>
      </c>
    </row>
    <row r="21" spans="1:2">
      <c r="A21" s="4" t="s">
        <v>561</v>
      </c>
      <c r="B21" s="4" t="s">
        <v>546</v>
      </c>
    </row>
    <row r="22" spans="1:2">
      <c r="A22" s="4" t="s">
        <v>544</v>
      </c>
      <c r="B22" s="7" t="n">
        <v>40000000</v>
      </c>
    </row>
    <row r="23" spans="1:2">
      <c r="A23" s="4" t="s">
        <v>562</v>
      </c>
      <c r="B23" s="4" t="s">
        <v>563</v>
      </c>
    </row>
    <row r="24" spans="1:2">
      <c r="A24" s="4" t="s">
        <v>574</v>
      </c>
    </row>
    <row r="25" spans="1:2">
      <c r="A25" s="3" t="s">
        <v>541</v>
      </c>
    </row>
    <row r="26" spans="1:2">
      <c r="A26" s="4" t="s">
        <v>565</v>
      </c>
      <c r="B26" s="4" t="s">
        <v>566</v>
      </c>
    </row>
    <row r="27" spans="1:2">
      <c r="A27" s="4" t="s">
        <v>575</v>
      </c>
    </row>
    <row r="28" spans="1:2">
      <c r="A28" s="3" t="s">
        <v>541</v>
      </c>
    </row>
    <row r="29" spans="1:2">
      <c r="A29" s="4" t="s">
        <v>565</v>
      </c>
      <c r="B29" s="4" t="s">
        <v>576</v>
      </c>
    </row>
    <row r="30" spans="1:2">
      <c r="A30" s="4" t="s">
        <v>577</v>
      </c>
    </row>
    <row r="31" spans="1:2">
      <c r="A31" s="3" t="s">
        <v>541</v>
      </c>
    </row>
    <row r="32" spans="1:2">
      <c r="A32" s="4" t="s">
        <v>571</v>
      </c>
      <c r="B32" s="4" t="s">
        <v>447</v>
      </c>
    </row>
    <row r="33" spans="1:2">
      <c r="A33" s="4" t="s">
        <v>572</v>
      </c>
      <c r="B33" s="4" t="s">
        <v>573</v>
      </c>
    </row>
    <row r="34" spans="1:2">
      <c r="A34" s="4" t="s">
        <v>578</v>
      </c>
    </row>
    <row r="35" spans="1:2">
      <c r="A35" s="3" t="s">
        <v>541</v>
      </c>
    </row>
    <row r="36" spans="1:2">
      <c r="A36" s="4" t="s">
        <v>579</v>
      </c>
      <c r="B36" s="4" t="s">
        <v>580</v>
      </c>
    </row>
    <row r="37" spans="1:2">
      <c r="A37" s="4" t="s">
        <v>581</v>
      </c>
      <c r="B37" s="4" t="s">
        <v>582</v>
      </c>
    </row>
    <row r="38" spans="1:2">
      <c r="A38" s="4" t="s">
        <v>553</v>
      </c>
    </row>
    <row r="39" spans="1:2">
      <c r="A39" s="3" t="s">
        <v>541</v>
      </c>
    </row>
    <row r="40" spans="1:2">
      <c r="A40" s="4" t="s">
        <v>561</v>
      </c>
      <c r="B40" s="4" t="s">
        <v>554</v>
      </c>
    </row>
    <row r="41" spans="1:2">
      <c r="A41" s="4" t="s">
        <v>544</v>
      </c>
      <c r="B41" s="7" t="n">
        <v>50000000</v>
      </c>
    </row>
    <row r="42" spans="1:2">
      <c r="A42" s="4" t="s">
        <v>562</v>
      </c>
      <c r="B42" s="4" t="s">
        <v>583</v>
      </c>
    </row>
    <row r="43" spans="1:2">
      <c r="A43" s="4" t="s">
        <v>584</v>
      </c>
    </row>
    <row r="44" spans="1:2">
      <c r="A44" s="3" t="s">
        <v>541</v>
      </c>
    </row>
    <row r="45" spans="1:2">
      <c r="A45" s="4" t="s">
        <v>565</v>
      </c>
      <c r="B45" s="4" t="s">
        <v>585</v>
      </c>
    </row>
    <row r="46" spans="1:2">
      <c r="A46" s="4" t="s">
        <v>556</v>
      </c>
      <c r="B46" s="4" t="s">
        <v>557</v>
      </c>
    </row>
    <row r="47" spans="1:2">
      <c r="A47" s="4" t="s">
        <v>586</v>
      </c>
    </row>
    <row r="48" spans="1:2">
      <c r="A48" s="3" t="s">
        <v>541</v>
      </c>
    </row>
    <row r="49" spans="1:2">
      <c r="A49" s="4" t="s">
        <v>565</v>
      </c>
      <c r="B49" s="4" t="s">
        <v>5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3</v>
      </c>
    </row>
    <row r="2" spans="1:3">
      <c r="A2" s="3" t="s">
        <v>541</v>
      </c>
    </row>
    <row r="3" spans="1:3">
      <c r="A3" s="4" t="s">
        <v>588</v>
      </c>
      <c r="B3" s="7" t="n">
        <v>14902</v>
      </c>
      <c r="C3" s="7" t="n">
        <v>19821</v>
      </c>
    </row>
    <row r="4" spans="1:3">
      <c r="A4" s="4" t="s">
        <v>589</v>
      </c>
    </row>
    <row r="5" spans="1:3">
      <c r="A5" s="3" t="s">
        <v>541</v>
      </c>
    </row>
    <row r="6" spans="1:3">
      <c r="A6" s="4" t="s">
        <v>588</v>
      </c>
      <c r="B6" s="5" t="n">
        <v>12037</v>
      </c>
      <c r="C6" s="5" t="n">
        <v>15569</v>
      </c>
    </row>
    <row r="7" spans="1:3">
      <c r="A7" s="4" t="s">
        <v>590</v>
      </c>
    </row>
    <row r="8" spans="1:3">
      <c r="A8" s="3" t="s">
        <v>541</v>
      </c>
    </row>
    <row r="9" spans="1:3">
      <c r="A9" s="4" t="s">
        <v>591</v>
      </c>
      <c r="B9" s="5" t="n">
        <v>-711</v>
      </c>
      <c r="C9" s="5" t="n">
        <v>-345</v>
      </c>
    </row>
    <row r="10" spans="1:3">
      <c r="A10" s="4" t="s">
        <v>592</v>
      </c>
    </row>
    <row r="11" spans="1:3">
      <c r="A11" s="3" t="s">
        <v>541</v>
      </c>
    </row>
    <row r="12" spans="1:3">
      <c r="A12" s="4" t="s">
        <v>588</v>
      </c>
      <c r="B12" s="7" t="n">
        <v>3576</v>
      </c>
      <c r="C12" s="7" t="n">
        <v>45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3</v>
      </c>
      <c r="B1" s="2" t="s">
        <v>1</v>
      </c>
      <c r="C1" s="2" t="s">
        <v>594</v>
      </c>
    </row>
    <row r="2" spans="1:3">
      <c r="B2" s="2" t="s">
        <v>2</v>
      </c>
      <c r="C2" s="2" t="s">
        <v>23</v>
      </c>
    </row>
    <row r="3" spans="1:3">
      <c r="A3" s="3" t="s">
        <v>595</v>
      </c>
    </row>
    <row r="4" spans="1:3">
      <c r="A4" s="4" t="s">
        <v>596</v>
      </c>
      <c r="B4" s="7" t="n">
        <v>-3312</v>
      </c>
      <c r="C4" s="7" t="n">
        <v>16950</v>
      </c>
    </row>
    <row r="5" spans="1:3">
      <c r="A5" s="4" t="s">
        <v>597</v>
      </c>
    </row>
    <row r="6" spans="1:3">
      <c r="A6" s="3" t="s">
        <v>595</v>
      </c>
    </row>
    <row r="7" spans="1:3">
      <c r="A7" s="4" t="s">
        <v>596</v>
      </c>
      <c r="B7" s="5" t="n">
        <v>-2291</v>
      </c>
      <c r="C7" s="5" t="n">
        <v>13242</v>
      </c>
    </row>
    <row r="8" spans="1:3">
      <c r="A8" s="4" t="s">
        <v>598</v>
      </c>
    </row>
    <row r="9" spans="1:3">
      <c r="A9" s="3" t="s">
        <v>595</v>
      </c>
    </row>
    <row r="10" spans="1:3">
      <c r="A10" s="4" t="s">
        <v>596</v>
      </c>
      <c r="B10" s="7" t="n">
        <v>-1021</v>
      </c>
      <c r="C10" s="7" t="n">
        <v>37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66</v>
      </c>
    </row>
    <row r="2" spans="1:4">
      <c r="B2" s="2" t="s">
        <v>600</v>
      </c>
      <c r="C2" s="2" t="s">
        <v>2</v>
      </c>
      <c r="D2" s="2" t="s">
        <v>23</v>
      </c>
    </row>
    <row r="3" spans="1:4">
      <c r="A3" s="3" t="s">
        <v>601</v>
      </c>
    </row>
    <row r="4" spans="1:4">
      <c r="A4" s="4" t="s">
        <v>602</v>
      </c>
      <c r="C4" s="7" t="n">
        <v>0</v>
      </c>
      <c r="D4" s="7" t="n">
        <v>0</v>
      </c>
    </row>
    <row r="5" spans="1:4">
      <c r="A5" s="4" t="s">
        <v>603</v>
      </c>
    </row>
    <row r="6" spans="1:4">
      <c r="A6" s="3" t="s">
        <v>601</v>
      </c>
    </row>
    <row r="7" spans="1:4">
      <c r="A7" s="4" t="s">
        <v>604</v>
      </c>
      <c r="B7" s="11" t="n">
        <v>1.1</v>
      </c>
    </row>
    <row r="8" spans="1:4">
      <c r="A8" s="4" t="s">
        <v>605</v>
      </c>
      <c r="B8" s="14" t="n">
        <v>18.7</v>
      </c>
    </row>
    <row r="9" spans="1:4">
      <c r="A9" s="4" t="s">
        <v>606</v>
      </c>
      <c r="B9" s="11" t="n">
        <v>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 customWidth="1" max="6" min="6" width="14"/>
  </cols>
  <sheetData>
    <row r="1" spans="1:6">
      <c r="A1" s="1" t="s">
        <v>607</v>
      </c>
      <c r="B1" s="2" t="s">
        <v>608</v>
      </c>
      <c r="C1" s="2" t="s">
        <v>2</v>
      </c>
      <c r="D1" s="2" t="s">
        <v>67</v>
      </c>
      <c r="E1" s="2" t="s">
        <v>2</v>
      </c>
      <c r="F1" s="2" t="s">
        <v>67</v>
      </c>
    </row>
    <row r="2" spans="1:6">
      <c r="A2" s="3" t="s">
        <v>609</v>
      </c>
    </row>
    <row r="3" spans="1:6">
      <c r="A3" s="4" t="s">
        <v>472</v>
      </c>
      <c r="C3" s="9" t="n">
        <v>0.17</v>
      </c>
      <c r="D3" s="9" t="n">
        <v>0.17</v>
      </c>
      <c r="E3" s="9" t="n">
        <v>0.34</v>
      </c>
      <c r="F3" s="9" t="n">
        <v>0.32</v>
      </c>
    </row>
    <row r="4" spans="1:6">
      <c r="A4" s="4" t="s">
        <v>610</v>
      </c>
    </row>
    <row r="5" spans="1:6">
      <c r="A5" s="3" t="s">
        <v>609</v>
      </c>
    </row>
    <row r="6" spans="1:6">
      <c r="A6" s="4" t="s">
        <v>472</v>
      </c>
      <c r="B6" s="9" t="n">
        <v>0.17</v>
      </c>
    </row>
    <row r="7" spans="1:6">
      <c r="A7" s="4" t="s">
        <v>611</v>
      </c>
      <c r="B7" s="4" t="s">
        <v>612</v>
      </c>
    </row>
    <row r="8" spans="1:6">
      <c r="A8" s="4" t="s">
        <v>613</v>
      </c>
      <c r="B8" s="4" t="s">
        <v>614</v>
      </c>
    </row>
    <row r="9" spans="1:6">
      <c r="A9" s="4" t="s">
        <v>615</v>
      </c>
      <c r="B9" s="4" t="s">
        <v>6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42</v>
      </c>
      <c r="B1" s="2" t="s">
        <v>143</v>
      </c>
      <c r="C1" s="2" t="s">
        <v>144</v>
      </c>
      <c r="D1" s="2" t="s">
        <v>145</v>
      </c>
      <c r="E1" s="2" t="s">
        <v>146</v>
      </c>
      <c r="F1" s="2" t="s">
        <v>147</v>
      </c>
    </row>
    <row r="2" spans="1:6">
      <c r="A2" s="4" t="s">
        <v>148</v>
      </c>
      <c r="B2" s="7" t="n">
        <v>283348</v>
      </c>
      <c r="C2" s="7" t="n">
        <v>27</v>
      </c>
      <c r="D2" s="7" t="n">
        <v>168299</v>
      </c>
      <c r="E2" s="7" t="n">
        <v>191108</v>
      </c>
      <c r="F2" s="7" t="n">
        <v>-76086</v>
      </c>
    </row>
    <row r="3" spans="1:6">
      <c r="A3" s="4" t="s">
        <v>149</v>
      </c>
      <c r="C3" s="5" t="n">
        <v>27206</v>
      </c>
    </row>
    <row r="4" spans="1:6">
      <c r="A4" s="3" t="s">
        <v>150</v>
      </c>
    </row>
    <row r="5" spans="1:6">
      <c r="A5" s="4" t="s">
        <v>151</v>
      </c>
      <c r="B5" s="5" t="n">
        <v>2765</v>
      </c>
      <c r="D5" s="5" t="n">
        <v>2765</v>
      </c>
    </row>
    <row r="6" spans="1:6">
      <c r="A6" s="4" t="s">
        <v>152</v>
      </c>
      <c r="C6" s="5" t="n">
        <v>42</v>
      </c>
    </row>
    <row r="7" spans="1:6">
      <c r="A7" s="4" t="s">
        <v>86</v>
      </c>
      <c r="B7" s="5" t="n">
        <v>25710</v>
      </c>
      <c r="E7" s="5" t="n">
        <v>25710</v>
      </c>
    </row>
    <row r="8" spans="1:6">
      <c r="A8" s="4" t="s">
        <v>153</v>
      </c>
      <c r="B8" s="5" t="n">
        <v>51851</v>
      </c>
      <c r="C8" s="7" t="n">
        <v>2</v>
      </c>
      <c r="D8" s="5" t="n">
        <v>51849</v>
      </c>
    </row>
    <row r="9" spans="1:6">
      <c r="A9" s="4" t="s">
        <v>154</v>
      </c>
      <c r="C9" s="5" t="n">
        <v>1748</v>
      </c>
    </row>
    <row r="10" spans="1:6">
      <c r="A10" s="4" t="s">
        <v>155</v>
      </c>
      <c r="B10" s="5" t="n">
        <v>-9379</v>
      </c>
      <c r="E10" s="5" t="n">
        <v>-9379</v>
      </c>
    </row>
    <row r="11" spans="1:6">
      <c r="A11" s="4" t="s">
        <v>156</v>
      </c>
      <c r="B11" s="5" t="n">
        <v>657</v>
      </c>
      <c r="F11" s="5" t="n">
        <v>657</v>
      </c>
    </row>
    <row r="12" spans="1:6">
      <c r="A12" s="4" t="s">
        <v>157</v>
      </c>
      <c r="B12" s="5" t="n">
        <v>13827</v>
      </c>
      <c r="F12" s="5" t="n">
        <v>13827</v>
      </c>
    </row>
    <row r="13" spans="1:6">
      <c r="A13" s="4" t="s">
        <v>158</v>
      </c>
      <c r="B13" s="5" t="n">
        <v>368779</v>
      </c>
      <c r="C13" s="7" t="n">
        <v>29</v>
      </c>
      <c r="D13" s="5" t="n">
        <v>222913</v>
      </c>
      <c r="E13" s="5" t="n">
        <v>207439</v>
      </c>
      <c r="F13" s="5" t="n">
        <v>-61602</v>
      </c>
    </row>
    <row r="14" spans="1:6">
      <c r="A14" s="4" t="s">
        <v>159</v>
      </c>
      <c r="C14" s="5" t="n">
        <v>28996</v>
      </c>
    </row>
    <row r="15" spans="1:6">
      <c r="A15" s="4" t="s">
        <v>160</v>
      </c>
      <c r="B15" s="5" t="n">
        <v>396705</v>
      </c>
      <c r="C15" s="7" t="n">
        <v>29</v>
      </c>
      <c r="D15" s="5" t="n">
        <v>223336</v>
      </c>
      <c r="E15" s="5" t="n">
        <v>223204</v>
      </c>
      <c r="F15" s="5" t="n">
        <v>-49864</v>
      </c>
    </row>
    <row r="16" spans="1:6">
      <c r="A16" s="4" t="s">
        <v>161</v>
      </c>
      <c r="C16" s="5" t="n">
        <v>29058</v>
      </c>
    </row>
    <row r="17" spans="1:6">
      <c r="A17" s="3" t="s">
        <v>150</v>
      </c>
    </row>
    <row r="18" spans="1:6">
      <c r="A18" s="4" t="s">
        <v>151</v>
      </c>
      <c r="B18" s="5" t="n">
        <v>1190</v>
      </c>
      <c r="D18" s="5" t="n">
        <v>1190</v>
      </c>
    </row>
    <row r="19" spans="1:6">
      <c r="A19" s="4" t="s">
        <v>152</v>
      </c>
      <c r="C19" s="5" t="n">
        <v>50</v>
      </c>
    </row>
    <row r="20" spans="1:6">
      <c r="A20" s="4" t="s">
        <v>86</v>
      </c>
      <c r="B20" s="5" t="n">
        <v>28008</v>
      </c>
      <c r="E20" s="5" t="n">
        <v>28008</v>
      </c>
    </row>
    <row r="21" spans="1:6">
      <c r="A21" s="4" t="s">
        <v>155</v>
      </c>
      <c r="B21" s="5" t="n">
        <v>-9963</v>
      </c>
      <c r="E21" s="5" t="n">
        <v>-9963</v>
      </c>
    </row>
    <row r="22" spans="1:6">
      <c r="A22" s="4" t="s">
        <v>156</v>
      </c>
      <c r="B22" s="5" t="n">
        <v>1078</v>
      </c>
      <c r="F22" s="5" t="n">
        <v>1078</v>
      </c>
    </row>
    <row r="23" spans="1:6">
      <c r="A23" s="4" t="s">
        <v>162</v>
      </c>
      <c r="B23" s="5" t="n">
        <v>4392</v>
      </c>
      <c r="F23" s="5" t="n">
        <v>4392</v>
      </c>
    </row>
    <row r="24" spans="1:6">
      <c r="A24" s="4" t="s">
        <v>157</v>
      </c>
      <c r="B24" s="5" t="n">
        <v>-8518</v>
      </c>
      <c r="F24" s="5" t="n">
        <v>-8518</v>
      </c>
    </row>
    <row r="25" spans="1:6">
      <c r="A25" s="4" t="s">
        <v>163</v>
      </c>
      <c r="B25" s="7" t="n">
        <v>412892</v>
      </c>
      <c r="C25" s="7" t="n">
        <v>29</v>
      </c>
      <c r="D25" s="7" t="n">
        <v>224526</v>
      </c>
      <c r="E25" s="7" t="n">
        <v>241249</v>
      </c>
      <c r="F25" s="7" t="n">
        <v>-52912</v>
      </c>
    </row>
    <row r="26" spans="1:6">
      <c r="A26" s="4" t="s">
        <v>164</v>
      </c>
      <c r="C26" s="5" t="n">
        <v>291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4"/>
  </cols>
  <sheetData>
    <row r="1" spans="1:2">
      <c r="A1" s="1" t="s">
        <v>165</v>
      </c>
      <c r="B1" s="2" t="s">
        <v>1</v>
      </c>
    </row>
    <row r="2" spans="1:2">
      <c r="B2" s="2" t="s">
        <v>166</v>
      </c>
    </row>
    <row r="3" spans="1:2">
      <c r="A3" s="4" t="s">
        <v>92</v>
      </c>
      <c r="B3" s="9" t="n">
        <v>0.34</v>
      </c>
    </row>
    <row r="4" spans="1:2">
      <c r="A4" s="4" t="s">
        <v>146</v>
      </c>
    </row>
    <row r="5" spans="1:2">
      <c r="A5" s="4" t="s">
        <v>92</v>
      </c>
      <c r="B5" s="9" t="n">
        <v>0.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1:49Z</dcterms:created>
  <dcterms:modified xmlns:dcterms="http://purl.org/dc/terms/" xmlns:xsi="http://www.w3.org/2001/XMLSchema-instance" xsi:type="dcterms:W3CDTF">2018-08-07T16:31:49Z</dcterms:modified>
</cp:coreProperties>
</file>